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Supplemental Informat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Earnings Per Share (Tables)" sheetId="20" state="visible" r:id="rId20"/>
    <sheet xmlns:r="http://schemas.openxmlformats.org/officeDocument/2006/relationships" name="Fair Value of Financial Instr_2" sheetId="21" state="visible" r:id="rId21"/>
    <sheet xmlns:r="http://schemas.openxmlformats.org/officeDocument/2006/relationships" name="Supplemental Information (Table" sheetId="22" state="visible" r:id="rId22"/>
    <sheet xmlns:r="http://schemas.openxmlformats.org/officeDocument/2006/relationships" name="Debt (Tables)" sheetId="23" state="visible" r:id="rId23"/>
    <sheet xmlns:r="http://schemas.openxmlformats.org/officeDocument/2006/relationships" name="Revenues (Tables)" sheetId="24" state="visible" r:id="rId24"/>
    <sheet xmlns:r="http://schemas.openxmlformats.org/officeDocument/2006/relationships" name="Stock-Based Compensation (Table" sheetId="25" state="visible" r:id="rId25"/>
    <sheet xmlns:r="http://schemas.openxmlformats.org/officeDocument/2006/relationships" name="Significant Accounting Polici_3" sheetId="26" state="visible" r:id="rId26"/>
    <sheet xmlns:r="http://schemas.openxmlformats.org/officeDocument/2006/relationships" name="Earnings Per Share (Details)"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Fair Value of Financial Instr_6" sheetId="31" state="visible" r:id="rId31"/>
    <sheet xmlns:r="http://schemas.openxmlformats.org/officeDocument/2006/relationships" name="Derivative Financial Instrume_2" sheetId="32" state="visible" r:id="rId32"/>
    <sheet xmlns:r="http://schemas.openxmlformats.org/officeDocument/2006/relationships" name="Supplemental Information (Detai" sheetId="33" state="visible" r:id="rId33"/>
    <sheet xmlns:r="http://schemas.openxmlformats.org/officeDocument/2006/relationships" name="Debt - Convertible Senior Notes" sheetId="34" state="visible" r:id="rId34"/>
    <sheet xmlns:r="http://schemas.openxmlformats.org/officeDocument/2006/relationships" name="Debt - Convertible Debt, Net (D" sheetId="35" state="visible" r:id="rId35"/>
    <sheet xmlns:r="http://schemas.openxmlformats.org/officeDocument/2006/relationships" name="Debt - Interest expense (Detail" sheetId="36" state="visible" r:id="rId36"/>
    <sheet xmlns:r="http://schemas.openxmlformats.org/officeDocument/2006/relationships" name="Debt - Credit Facility (Details" sheetId="37" state="visible" r:id="rId37"/>
    <sheet xmlns:r="http://schemas.openxmlformats.org/officeDocument/2006/relationships" name="Revenues (Details)" sheetId="38" state="visible" r:id="rId38"/>
    <sheet xmlns:r="http://schemas.openxmlformats.org/officeDocument/2006/relationships" name="Stock-Based Compensation (Detai" sheetId="39" state="visible" r:id="rId39"/>
    <sheet xmlns:r="http://schemas.openxmlformats.org/officeDocument/2006/relationships" name="Income Taxes (Details)" sheetId="40" state="visible" r:id="rId40"/>
    <sheet xmlns:r="http://schemas.openxmlformats.org/officeDocument/2006/relationships" name="Subsequent Event (Details)"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0%_);(#,##0%)"/>
    <numFmt numFmtId="171" formatCode="#,##0.00%_);(#,##0.00%)"/>
    <numFmt numFmtId="172"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16, 2023</t>
        </is>
      </c>
    </row>
    <row r="3">
      <c r="A3" s="3" t="inlineStr">
        <is>
          <t>Document and Entity Information</t>
        </is>
      </c>
      <c r="B3" s="4" t="inlineStr">
        <is>
          <t xml:space="preserve"> </t>
        </is>
      </c>
      <c r="C3" s="4" t="inlineStr">
        <is>
          <t xml:space="preserve"> </t>
        </is>
      </c>
    </row>
    <row r="4">
      <c r="A4" s="4" t="inlineStr">
        <is>
          <t>Entity Registrant Name</t>
        </is>
      </c>
      <c r="B4" s="4" t="inlineStr">
        <is>
          <t>SILICON LABORATORIES INC.</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2982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793174</t>
        </is>
      </c>
      <c r="C11" s="4" t="inlineStr">
        <is>
          <t xml:space="preserve"> </t>
        </is>
      </c>
    </row>
    <row r="12">
      <c r="A12" s="4" t="inlineStr">
        <is>
          <t>Entity Address, Address Line One</t>
        </is>
      </c>
      <c r="B12" s="4" t="inlineStr">
        <is>
          <t>400 West Cesar Chavez</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16-8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SLA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779335</v>
      </c>
    </row>
    <row r="28">
      <c r="A28" s="4" t="inlineStr">
        <is>
          <t>Entity Central Index Key</t>
        </is>
      </c>
      <c r="B28" s="4" t="inlineStr">
        <is>
          <t>0001038074</t>
        </is>
      </c>
      <c r="C28" s="4" t="inlineStr">
        <is>
          <t xml:space="preserve"> </t>
        </is>
      </c>
    </row>
    <row r="29">
      <c r="A29" s="4" t="inlineStr">
        <is>
          <t>Current Fiscal Year End Date</t>
        </is>
      </c>
      <c r="B29" s="4" t="inlineStr">
        <is>
          <t>--12-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3. Fair Value of Financial Instruments ​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 3. Fair Value of Financial Instruments (Continued) The following summarizes the valuation of the Company’s financial instruments (in thousands). The tables do not include either cash on hand or assets and liabilities that are measured at historical cost or any basis other than fair value. ​ ​ ​ ​ ​ ​ ​ ​ ​ ​ ​ ​ ​ Fair Value Measurements ​ ​ ​ ​ ​ at September 30, 2023 Using ​ ​ ​ ​ ​ Quoted Prices in ​ Significant Other ​ ​ ​ ​ ​ Active Markets for ​ Observable ​ ​ ​ ​ ​ Identical Assets ​ Inputs ​ ​ ​ Description (Level 1) (Level 2) Total Cash equivalents: ​ ​ ​ ​ ​ ​ ​ ​ ​ Money market funds ​ $ 57,144 ​ $ — ​ $ 57,144 Total cash equivalents ​ $ 57,144 ​ $ — ​ $ 57,144 ​ ​ ​ ​ ​ ​ ​ ​ ​ ​ Short-term investments: ​ ​ ​ ​ ​ ​ ​ ​ ​ Corporate debt securities ​ $ — ​ $ 166,868 ​ $ 166,868 Government debt securities ​ ​ — ​ ​ 90,289 ​ ​ 90,289 Total short-term investments ​ $ — ​ $ 257,157 ​ $ 257,157 ​ ​ ​ ​ ​ ​ ​ ​ ​ ​ Total ​ $ 57,144 ​ $ 257,157 ​ $ 314,301 ​ ​ ​ ​ ​ ​ ​ ​ ​ ​ ​ ​ ​ Fair Value Measurements ​ ​ ​ ​ ​ at December 31, 2022 Using ​ ​ ​ ​ ​ Quoted Prices in ​ Significant Other ​ ​ ​ ​ ​ Active Markets for ​ Observable ​ ​ ​ ​ ​ Identical Assets ​ Inputs ​ ​ ​ Description (Level 1) (Level 2) Total Cash equivalents: ​ ​ ​ ​ ​ ​ ​ ​ ​ Money market funds ​ $ 310,969 ​ $ — ​ $ 310,969 Corporate debt securities ​ ​ — ​ 3,249 ​ 3,249 Total cash equivalents ​ $ 310,969 ​ $ 3,249 ​ $ 314,218 ​ ​ ​ ​ ​ ​ ​ ​ ​ ​ Short-term investments: ​ ​ ​ ​ ​ ​ ​ ​ ​ Corporate debt securities ​ $ — ​ $ 501,014 ​ $ 501,014 Government debt securities ​ ​ — ​ ​ 191,010 ​ ​ 191,010 Total short-term investments ​ $ — ​ $ 692,024 ​ $ 692,024 ​ ​ ​ ​ ​ ​ ​ ​ ​ ​ Total ​ $ 310,969 ​ $ 695,273 ​ $ 1,006,242 ​ Valuation methodology The Company’s cash equivalents and short-term investments that are classified as Level 2 are valued using non-binding market consensus prices that are corroborated with observable market data; quoted market prices for similar instruments in active markets; quoted prices in less active markets; or pricing models, such as a discounted cash flow model, with all significant inputs derived from or corroborated with observable market data. The Company’s foreign currency derivative instruments are valued using discounted cash flow models. The assumptions used in preparing the valuation models include foreign exchange rates, forward and spot prices for currencies and market observable data of similar instruments. ​ 3. Fair Value of Financial Instruments (Continued) Contractual maturities of investments The Company’s available-for-sale investments are reported at fair value, with unrealized gains and losses, net of tax, recorded as a component of accumulated other comprehensive loss in the Condensed Consolidated Balance Sheet. The following summarizes the contractual underlying maturities of the Company’s available-for-sale investments at September 30, 2023 (in thousands): ​ ​ ​ ​ ​ ​ ​ ​ ​ ​ ​ Fair ​ ​ Cost ​ Value Due in one year or less ​ $ 195,410 ​ $ 193,040 Due after one year through five years ​ ​ 64,803 ​ ​ 64,117 ​ ​ $ 260,213 ​ $ 257,157 ​ Unrealized Gains and Losses ​ 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Gross ​ ​ ​ Gross ​ ​ ​ Gross ​ ​ Fair ​ Unrealized ​ Fair ​ Unrealized ​ Fair ​ Unrealized As of September 30, 2023 Value Losses Value Losses Value Losses Corporate debt securities ​ $ 13,876 ​ $ (13) ​ $ 132,920 ​ $ (1,865) ​ $ 146,796 ​ $ (1,878) Government debt securities ​ 49,597 ​ (341) ​ 37,762 ​ (908) ​ 87,359 ​ (1,249) ​ ​ $ 63,473 ​ $ (354) ​ $ 170,682 ​ $ (2,773) ​ $ 234,155 ​ $ (3,127) ​ ​ ​ ​ ​ ​ ​ ​ ​ ​ ​ ​ ​ ​ ​ ​ ​ ​ ​ ​ ​ ​ Less Than 12 Months ​ 12 Months or Greater ​ Total ​ ​ ​ ​ Gross ​ ​ ​ Gross ​ ​ ​ Gross ​ ​ Fair ​ Unrealized ​ Fair ​ Unrealized ​ Fair ​ Unrealized As of December 31, 2022 Value Losses Value Losses Value Losses Corporate debt securities ​ $ 307,085 ​ $ (5,297) ​ $ 185,467 ​ $ (4,090) ​ $ 492,552 ​ $ (9,387) Government debt securities ​ 76,651 ​ ​ (626) ​ ​ 100,209 ​ ​ (3,541) ​ ​ 176,860 ​ ​ (4,167) ​ ​ $ 383,736 ​ $ (5,923) ​ $ 285,676 ​ $ (7,631) ​ $ 669,412 ​ $ (13,554) ​ The gross unrealized losses as of September 30, 2023 and December 31, 2022 were due primarily to changes in market interest rates. At September 30, 2023 and December 31, 2022, there were no material unrealized gains associated with the Company’s available-for-sale investments.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September 30, 2023, there were no material declines in the market value of available-for-sale investments due to credit-related factors. ​ 3. Fair Value of Financial Instruments (Continued) ​ Fair values of other financial instruments ​ Prior to its conversion or redemption in June 2023, the Company’s debt was recorded at cost, but measured at fair value for disclosure purposes. The fair value of the Company’s 2025 Notes was determined using observable market prices. The notes were traded in less active markets and were therefore classified as a Level 2 fair value measurement. As of December 31, 2022, the fair value of the 2025 Notes was $671.9 million. No notes were outstanding as of September 30, 2023. ​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Financial Instruments</t>
        </is>
      </c>
      <c r="B3" s="4" t="inlineStr">
        <is>
          <t xml:space="preserve"> </t>
        </is>
      </c>
    </row>
    <row r="4">
      <c r="A4" s="4" t="inlineStr">
        <is>
          <t>Derivative Financial Instruments</t>
        </is>
      </c>
      <c r="B4" s="4" t="inlineStr">
        <is>
          <t>4. Derivative Financial Instruments ​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densed Consolidated Balance Sheet at fair value. Cash flows from derivatives are classified according to the nature of the cash receipt or payment in the Condensed Consolidated Statement of Cash Flows. Cash Flow Hedges Foreign Currency Forward Contracts The Company uses foreign currency forward contracts to reduce the earnings impact that exchange rate fluctuations have on operating expenses denominated in currencies other than the U.S. dollar. Changes in the fair value of the contracts are recorded in accumulated other comprehensive income (loss) in the Condensed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income (loss) may be recognized in the Condensed Consolidated Statement of Income based on an assessment of the contracts at the time of termination. The Company has entered into foreign currency forward contracts for a portion of its forecasted operating expenses denominated in Norwegian Krone. As of September 30, 2023, the contracts had maturities of one Non-designated Hedges Foreign Currency Forward Contracts The Company uses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September 30, 2023, the Company held foreign currency forward contracts denominated in the Euro with an aggregate notional value of $7.4 million. The fair value of the foreign contracts and contract gains and losses recognized in income were not material for any of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9 Months Ended</t>
        </is>
      </c>
    </row>
    <row r="2">
      <c r="B2" s="2" t="inlineStr">
        <is>
          <t>Sep. 30, 2023</t>
        </is>
      </c>
    </row>
    <row r="3">
      <c r="A3" s="3" t="inlineStr">
        <is>
          <t>Supplemental Information</t>
        </is>
      </c>
      <c r="B3" s="4" t="inlineStr">
        <is>
          <t xml:space="preserve"> </t>
        </is>
      </c>
    </row>
    <row r="4">
      <c r="A4" s="4" t="inlineStr">
        <is>
          <t>Supplemental Information</t>
        </is>
      </c>
      <c r="B4" s="4" t="inlineStr">
        <is>
          <t>5. Supplemental Information The following table shows the details of selected Condensed Consolidated Balance Sheet items (in thousands): Inventories ​ ​ ​ ​ ​ ​ ​ ​ ​ September 30, December 31, ​ ​ 2023 ​ 2022 Work in progress ​ $ 150,248 ​ $ 75,112 Finished goods ​ 17,333 ​ 25,305 ​ ​ $ 167,581 ​ $ 100,417 ​ Lease income ​ The Company leases a portion of its headquarter facilities to other tenants. Lease income from operating leases was $2.3 million and $5.4 million during the nine months ended September 30, 2023 and October 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6. Debt 0.625% Convertible Senior Notes On June 1, 2020, the Company completed a private placement of $535 million principal amount convertible senior notes (the “2025 Notes”). The 2025 Notes bore interest semi-annually at a rate of 0.625% per year and were scheduled to mature on June 15, 2025. On March 22, 2023, the Company issued a notice of redemption for the 2025 Notes. Prior to the redemption, the Company received conversion notices representing $533.6 million principal amount of the notes. The Company paid $533.6 million in cash and issued 0.9 million shares of common stock, as well as $47 thousand in cash in lieu of fractional shares, for the conversions. Notes representing $1.4 million principal amount were redeemed at par, plus accrued interest. All note conversions and redemptions were completed in June 2023. The carrying amount of the 2025 Notes consisted of the following (in thousands): ​ ​ ​ ​ ​ ​ December 31, ​ ​ 2022 Principal ​ $ 534,980 Unamortized debt issuance costs ​ (5,407) Net carrying amount ​ $ 529,573 ​ Interest expense related to the 2025 Notes was comprised of the following (in thousands): ​ ​ ​ ​ ​ ​ ​ ​ ​ ​ ​ ​ ​ ​ ​ ​ Three Months Ended ​ Nine Months Ended ​ ​ September 30, ​ October 1, ​ September 30, October 1, ​ 2023 2022 2023 2022 Contractual interest expense ​ $ — ​ $ 826 ​ $ 1,493 ​ $ 2,511 Amortization of debt issuance costs ​ ​ — ​ ​ 498 ​ ​ 960 ​ 1,492 ​ ​ $ — ​ $ 1,324 ​ $ 2,453 ​ $ 4,003 ​ The 2025 Notes were recorded in convertible debt, net on the Condensed Consolidated Balance Sheet. The remaining balance of the debt issuance costs was recognized in stockholders’ equity for the 2025 Notes that were converted and as debt extinguishment loss for the 2025 Notes that were redeemed in the second quarter of fiscal 2023. 6. Debt (Continued) Credit Facility ​ The Company and certain of its domestic subsidiaries (the “Guarantors”) have a $400 million revolving credit facility, as amended on June 30, 2023, with a maturity date of June 30, 2028.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net leverage ratio (funded debt secured by assets/EBITDA) to exceed 3.50 to 1.00, subject to certain conditions. ​ The credit facility, other than swingline loans, will bear interest at the Adjusted Term Secured Overnight Financing Rate (“SOFR”) plus an applicable margin or, at the option of the Company, a base rate (defined as the highest of the Wells Fargo prime rate, the Federal Funds rate plus 0.50% and the Adjusted Term SOFR plus 1.00%) plus an applicable margin. Swingline loans accrue interest at the base rate plus the applicable margin for base rate loans. The applicable margins for the Adjusted Term SOFR loans range from 1.00% to 1.75% and for base rate loans range from 0.00% to 0.75%, depending in each case, on the leverage ratio as defined in the credit facility. ​ The credit facility contains various conditions, covenants and representations with which the Company must be in compliance in order to borrow funds and to avoid an event of default, including financial covenants that the Company must maintain a consolidated net leverage ratio (funded indebtedness less cash and cash equivalents up to $750 million and divided by EBITDA) of no more than 4.25 to 1, and a minimum interest coverage ratio (EBITDA/interest payments) of no less than 2.50 to 1. As of September 30, 2023, the Company was in compliance with all covenants of the credit facility. The Company’s obligations under the credit facility are guaranteed by the Guarantors and are secured by a security interest in substantially all assets of the Company and the Guarantors. As of September 30, 2023, $45.0 million was outstanding on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7. Commitments and Contingencies Litigation The Company is involved in various legal proceedings that have arisen in the normal course of business. While the ultimate results cannot be predicted with certainty, the Company does not expect them to have a material adverse effect on its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8. Revenues The Company groups its products as Industrial &amp; Commercial or Home &amp; Life based on the target markets they address. The following represents revenue by product category (in thousands): ​ ​ ​ ​ ​ ​ ​ ​ ​ ​ ​ ​ ​ ​ ​ Three Months Ended Nine Months Ended ​ ​ September 30, ​ October 1, ​ September 30, ​ October 1, ​ 2023 2022 2023 2022 Industrial &amp; Commercial ​ $ 120,957 ​ $ 145,661 ​ $ 436,973 ​ $ 416,475 Home &amp; Life ​ 82,803 ​ 124,156 ​ 258,440 ​ 350,306 ​ ​ $ 203,760 ​ $ 269,817 ​ $ 695,413 ​ $ 766,781 ​ A portion of the Company’s sales are made to distributors under agreements allowing certain rights of return and/or price protection related to the final selling price to the end customers. These factors impact the timing and uncertainty of revenues and cash flows. During the three and nine months ended September 30, 2023, the Company did not recognize any revenue related to performance obligations that were satisfied in previous reporting periods. During the three and nine months ended October 1, 2022, the Company recognized revenue of $4.5 million and $30.7 million, respectively, from performance obligations that were satisfied in previous reporting periods. The following disaggregates the Company’s revenue by sales channel (in thousands): ​ ​ ​ ​ ​ ​ ​ ​ ​ ​ ​ ​ ​ ​ ​ ​ Three Months Ended ​ Nine Months Ended ​ September 30, October 1, September 30, October 1, ​ 2023 2022 2023 2022 Distributors ​ $ 164,444 ​ $ 217,355 ​ $ 556,963 ​ $ 621,563 Direct customers ​ ​ 39,316 ​ 52,462 ​ ​ 138,450 ​ 145,218 ​ ​ $ 203,760 ​ $ 269,817 ​ $ 695,413 ​ $ 766,7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9. Stock-Based Compensation Stock-based compensation costs are based on the fair values on the date of grant for stock awards and stock options and on the date of enrollment for the employee stock purchase plans. The fair values of stock awards (such as restricted stock units (“RSUs”), performance stock units (“PSUs”) and restricted stock awards (“RSAs”)) are estimated based on their intrinsic values. The fair values of market stock awards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Income (in thousands): ​ ​ ​ ​ ​ ​ ​ ​ ​ ​ ​ ​ ​ ​ ​ ​ Three Months Ended ​ Nine Months Ended ​ ​ September 30, ​ October 1, ​ September 30, ​ October 1, ​ 2023 2022 2023 2022 Cost of revenues ​ $ 192 ​ $ 288 ​ $ 774 ​ $ 834 Research and development ​ ​ 8,598 ​ ​ 8,788 ​ ​ 26,903 ​ 23,482 Selling, general and administrative ​ ​ (3,000) ​ ​ 6,874 ​ ​ 9,490 ​ 18,897 ​ ​ ​ 5,790 ​ ​ 15,950 ​ ​ 37,167 ​ 43,213 Income tax benefit ​ ​ 505 ​ ​ 1,230 ​ ​ 4,446 ​ ​ 4,444 Total ​ $ 5,285 ​ $ 14,720 ​ $ 32,721 ​ $ 38,769 ​ For the three months ended September 30, 2023, the Company recognized an expense reversal of $9.5 million to reflect a reduction in the estimated levels of achievement related to unvested performance stock units. The Company had approximately $103.8 million of total unrecognized compensation cost related to equity grants as of September 30, 2023 that is expected to be recognized over a weighted-average period of approximately 2.2 years. There were no significant stock-based compensation costs capitalized into assets in any of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0. Income Taxes ​ Provision for income taxes includes both domestic and foreign income taxes at the applicable tax rates adjusted for non-deductible expenses, research and development tax credits, global intangible low-taxed income, Subpart F income inclusions, and other permanent differences. Typically, the Company’s interim provision for income taxes is determined using an estimated annual effective tax rate, adjusted for discrete tax items. Under certain circumstances where the Company is unable to make a reliable estimate of the annual effective tax rate, it uses the actual effective tax rate for the year-to-date period. For the three and nine months ended September 30, 2023, the Company used this approach due to the variability of the rate as a result of fluctuations in forecasted pre-tax income. Income tax expense was $3.4 million and $14.2 million for the three months ended September 30, 2023 and October 1, 2022, resulting in effective tax rates of 24.7% and 40.3%, respectively. Income tax expense was $23.5 million and $36.9 million for the nine months ended September 30, 2023, and October 1, 2022, resulting in effective tax rates of 40.0% and 35.8%, respectively. The decrease in the effective tax rate for the three months ended September 30, 2023 as compared to the prior period was primarily due to a decrease in nondeductible stock compensation and a delay in the application of unfavorable foreign tax credit Treasury regulations that was announced during the recent quarter, partially offset by the increased impact of global intangible low-taxed income relative to lower pre-tax book income. The increase in the effective tax rate for the nine months ended September 30, 2023 as compared to the prior period was primarily due the increased impact of global intangible low-taxed income relative to lower pre-tax book income, partially offset by discrete U.S. federal and state return-to-provision benefits recorded in the recent nine-month period. Uncertain Tax Positions As of September 30, 2023, the Company had gross unrecognized tax benefits, inclusive of interest, of $5.2 million, all of which would affect the effective tax rate if recognized. During the nine months ended September 30, 2023, the Company did not release any unrecognized tax benefits. The Company recognizes interest and penalties related to unrecognized tax benefits in the provision for income taxes. These amounts were not material for any of the periods presented. Following the completion of the Norwegian Tax Administration (“NTA”) examination of the Company’s Norwegian subsidiary for income tax matters relating to fiscal years 2013 -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3.2 million, additional Norwegian income tax. The Company disagrees with the NTA’s assessment and believes the Company’s position on this matter is more likely than not to be sustained. The Company plans to exhaust all available administrative remedies. If unable to resolve this matter through administrative remedies with the NTA, the Company plans to pursue judicial remedie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Tax years 2015 through 2023 remain open to examination by the major taxing jurisdictions in which the Company operates. The Company’s 2021 tax year is currently under examination in India. Although the outcome of tax audits is always uncertain, the Company believes that the results of the examination will not materially impact its financial position or results of operations. The Company is not currently under audit in any other major taxing jurisdiction. The Company does not expect material changes to its gross unrecognized tax benefits in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t>
        </is>
      </c>
      <c r="B4" s="4" t="inlineStr">
        <is>
          <t>11. Subsequent Event The Company expects to incur approximately $6.5 million of restructuring related expense in the fourth quarter of fiscal year 2023, consisting primarily of reduction-in-force severance char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 The accompanying unaudited Condensed Consolidated Financial Statements have been prepared in accordance with U.S. generally accepted accounting principles (“U.S. GAAP”) for interim financial information and the instructions to Form 10-Q and Article 10 of Regulation S-X. The information included herein contains all normal recurring accruals and adjustments which, in the opinion of management, are necessary to present fairly Silicon Laboratories Inc.’s (the “Company”) financial position, results of its operations, comprehensive income, stockholders’ equity and cash flows. The Condensed Consolidated Balance Sheet as of December 31, 2022 was derived from the Company’s audited Consolidated Financial Statements. All intercompany balances and transactions have been eliminated in consolidation. The condensed consolidated results of operations for the three and nine months ended September 30, 2023 are not necessarily indicative of the results to be expected for the full year. ​ These Condensed Consolidated Financial Statements should be read in conjunction with the audited Consolidated Financial Statements and notes thereto for the year ended December 31, 2022, included in the Company’s Form 10-K filed with the Securities and Exchange Commission (“SEC”) on February 1, 2023. ​ The Company prepares financial statements on a 52- or 53-week fiscal year that ends on the Saturday closest to December 31. Fiscal 2023 will have 52 weeks and fiscal 2022 had 52 weeks. In a 52-week year, each fiscal quarter consists of 13 weeks.</t>
        </is>
      </c>
    </row>
    <row r="5">
      <c r="A5" s="4" t="inlineStr">
        <is>
          <t>Use of Estimates</t>
        </is>
      </c>
      <c r="B5" s="4" t="inlineStr">
        <is>
          <t>Use of Estimates ​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t>
        </is>
      </c>
    </row>
    <row r="6">
      <c r="A6" s="4" t="inlineStr">
        <is>
          <t>Revenue Recognition</t>
        </is>
      </c>
      <c r="B6" s="4" t="inlineStr">
        <is>
          <t>Revenue Recognition ​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928</v>
      </c>
      <c r="C3" s="6" t="n">
        <v>499915</v>
      </c>
    </row>
    <row r="4">
      <c r="A4" s="4" t="inlineStr">
        <is>
          <t>Short-term investments</t>
        </is>
      </c>
      <c r="B4" s="5" t="n">
        <v>257157</v>
      </c>
      <c r="C4" s="5" t="n">
        <v>692024</v>
      </c>
    </row>
    <row r="5">
      <c r="A5" s="4" t="inlineStr">
        <is>
          <t>Accounts receivable, net</t>
        </is>
      </c>
      <c r="B5" s="5" t="n">
        <v>102142</v>
      </c>
      <c r="C5" s="5" t="n">
        <v>71437</v>
      </c>
    </row>
    <row r="6">
      <c r="A6" s="4" t="inlineStr">
        <is>
          <t>Inventories</t>
        </is>
      </c>
      <c r="B6" s="5" t="n">
        <v>167581</v>
      </c>
      <c r="C6" s="5" t="n">
        <v>100417</v>
      </c>
    </row>
    <row r="7">
      <c r="A7" s="4" t="inlineStr">
        <is>
          <t>Prepaid expenses and other current assets</t>
        </is>
      </c>
      <c r="B7" s="5" t="n">
        <v>86727</v>
      </c>
      <c r="C7" s="5" t="n">
        <v>97570</v>
      </c>
    </row>
    <row r="8">
      <c r="A8" s="4" t="inlineStr">
        <is>
          <t>Total current assets</t>
        </is>
      </c>
      <c r="B8" s="5" t="n">
        <v>773535</v>
      </c>
      <c r="C8" s="5" t="n">
        <v>1461363</v>
      </c>
    </row>
    <row r="9">
      <c r="A9" s="4" t="inlineStr">
        <is>
          <t>Property and equipment, net</t>
        </is>
      </c>
      <c r="B9" s="5" t="n">
        <v>150839</v>
      </c>
      <c r="C9" s="5" t="n">
        <v>152016</v>
      </c>
    </row>
    <row r="10">
      <c r="A10" s="4" t="inlineStr">
        <is>
          <t>Goodwill</t>
        </is>
      </c>
      <c r="B10" s="5" t="n">
        <v>376389</v>
      </c>
      <c r="C10" s="5" t="n">
        <v>376389</v>
      </c>
    </row>
    <row r="11">
      <c r="A11" s="4" t="inlineStr">
        <is>
          <t>Other intangible assets, net</t>
        </is>
      </c>
      <c r="B11" s="5" t="n">
        <v>65744</v>
      </c>
      <c r="C11" s="5" t="n">
        <v>84907</v>
      </c>
    </row>
    <row r="12">
      <c r="A12" s="4" t="inlineStr">
        <is>
          <t>Other assets, net</t>
        </is>
      </c>
      <c r="B12" s="5" t="n">
        <v>108555</v>
      </c>
      <c r="C12" s="5" t="n">
        <v>94753</v>
      </c>
    </row>
    <row r="13">
      <c r="A13" s="4" t="inlineStr">
        <is>
          <t>Total assets</t>
        </is>
      </c>
      <c r="B13" s="5" t="n">
        <v>1475062</v>
      </c>
      <c r="C13" s="5" t="n">
        <v>2169428</v>
      </c>
    </row>
    <row r="14">
      <c r="A14" s="3" t="inlineStr">
        <is>
          <t>Current liabilities:</t>
        </is>
      </c>
      <c r="B14" s="4" t="inlineStr">
        <is>
          <t xml:space="preserve"> </t>
        </is>
      </c>
      <c r="C14" s="4" t="inlineStr">
        <is>
          <t xml:space="preserve"> </t>
        </is>
      </c>
    </row>
    <row r="15">
      <c r="A15" s="4" t="inlineStr">
        <is>
          <t>Accounts payable</t>
        </is>
      </c>
      <c r="B15" s="5" t="n">
        <v>48086</v>
      </c>
      <c r="C15" s="5" t="n">
        <v>89860</v>
      </c>
    </row>
    <row r="16">
      <c r="A16" s="4" t="inlineStr">
        <is>
          <t>Revolving line of credit</t>
        </is>
      </c>
      <c r="B16" s="5" t="n">
        <v>45000</v>
      </c>
      <c r="C16" s="4" t="inlineStr">
        <is>
          <t xml:space="preserve"> </t>
        </is>
      </c>
    </row>
    <row r="17">
      <c r="A17" s="4" t="inlineStr">
        <is>
          <t>Deferred revenue and returns liability</t>
        </is>
      </c>
      <c r="B17" s="5" t="n">
        <v>10066</v>
      </c>
      <c r="C17" s="5" t="n">
        <v>6780</v>
      </c>
    </row>
    <row r="18">
      <c r="A18" s="4" t="inlineStr">
        <is>
          <t>Other current liabilities</t>
        </is>
      </c>
      <c r="B18" s="5" t="n">
        <v>61991</v>
      </c>
      <c r="C18" s="5" t="n">
        <v>89136</v>
      </c>
    </row>
    <row r="19">
      <c r="A19" s="4" t="inlineStr">
        <is>
          <t>Total current liabilities</t>
        </is>
      </c>
      <c r="B19" s="5" t="n">
        <v>165143</v>
      </c>
      <c r="C19" s="5" t="n">
        <v>185776</v>
      </c>
    </row>
    <row r="20">
      <c r="A20" s="4" t="inlineStr">
        <is>
          <t>Convertible debt, net</t>
        </is>
      </c>
      <c r="B20" s="4" t="inlineStr">
        <is>
          <t xml:space="preserve"> </t>
        </is>
      </c>
      <c r="C20" s="5" t="n">
        <v>529573</v>
      </c>
    </row>
    <row r="21">
      <c r="A21" s="4" t="inlineStr">
        <is>
          <t>Other non-current liabilities</t>
        </is>
      </c>
      <c r="B21" s="5" t="n">
        <v>49997</v>
      </c>
      <c r="C21" s="5" t="n">
        <v>49071</v>
      </c>
    </row>
    <row r="22">
      <c r="A22" s="4" t="inlineStr">
        <is>
          <t>Total liabilities</t>
        </is>
      </c>
      <c r="B22" s="5" t="n">
        <v>215140</v>
      </c>
      <c r="C22" s="5" t="n">
        <v>76442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01 par value; 10,000 shares authorized; no shares issued</t>
        </is>
      </c>
      <c r="B25" s="4" t="inlineStr">
        <is>
          <t xml:space="preserve"> </t>
        </is>
      </c>
      <c r="C25" s="4" t="inlineStr">
        <is>
          <t xml:space="preserve"> </t>
        </is>
      </c>
    </row>
    <row r="26">
      <c r="A26" s="4" t="inlineStr">
        <is>
          <t>Common stock - $0.0001 par value; 250,000 shares authorized; 31,779 and 31,994 shares issued and outstanding at September 30, 2023 and December 31, 2022, respectively</t>
        </is>
      </c>
      <c r="B26" s="5" t="n">
        <v>3</v>
      </c>
      <c r="C26" s="5" t="n">
        <v>3</v>
      </c>
    </row>
    <row r="27">
      <c r="A27" s="4" t="inlineStr">
        <is>
          <t>Retained earnings</t>
        </is>
      </c>
      <c r="B27" s="5" t="n">
        <v>1262518</v>
      </c>
      <c r="C27" s="5" t="n">
        <v>1415693</v>
      </c>
    </row>
    <row r="28">
      <c r="A28" s="4" t="inlineStr">
        <is>
          <t>Accumulated other comprehensive loss</t>
        </is>
      </c>
      <c r="B28" s="5" t="n">
        <v>-2599</v>
      </c>
      <c r="C28" s="5" t="n">
        <v>-10688</v>
      </c>
    </row>
    <row r="29">
      <c r="A29" s="4" t="inlineStr">
        <is>
          <t>Total stockholders' equity</t>
        </is>
      </c>
      <c r="B29" s="5" t="n">
        <v>1259922</v>
      </c>
      <c r="C29" s="5" t="n">
        <v>1405008</v>
      </c>
    </row>
    <row r="30">
      <c r="A30" s="4" t="inlineStr">
        <is>
          <t>Total liabilities and stockholders' equity</t>
        </is>
      </c>
      <c r="B30" s="6" t="n">
        <v>1475062</v>
      </c>
      <c r="C30" s="6" t="n">
        <v>2169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in thousands, except per share data): ​ ​ ​ ​ ​ ​ ​ ​ ​ ​ ​ ​ ​ ​ ​ ​ Three Months Ended ​ Nine Months Ended ​ September 30, October 1, September 30, October 1, ​ ​ 2023 ​ 2022 ​ 2023 ​ 2022 Net income ​ $ 10,348 ​ $ 20,999 ​ $ 35,271 ​ $ 66,041 ​ ​ ​ ​ ​ ​ ​ ​ ​ ​ ​ ​ ​ Shares used in computing basic earnings per share ​ ​ 31,796 ​ 34,079 ​ ​ 31,789 ​ 35,935 ​ ​ ​ ​ ​ ​ ​ ​ ​ ​ ​ ​ ​ Effect of dilutive securities: ​ ​ ​ ​ ​ ​ ​ ​ ​ ​ ​ ​ Convertible debt and stock-based awards ​ ​ 282 ​ 700 ​ ​ 1,130 ​ 1,033 Shares used in computing diluted earnings per share ​ ​ 32,078 ​ 34,779 ​ ​ 32,919 ​ 36,968 ​ ​ ​ ​ ​ ​ ​ ​ ​ ​ ​ ​ ​ Earnings per share: ​ ​ ​ ​ ​ ​ ​ ​ ​ ​ ​ ​ Basic ​ $ 0.33 ​ $ 0.62 ​ $ 1.11 ​ $ 1.84 Diluted ​ $ 0.32 ​ $ 0.60 ​ $ 1.07 ​ $ 1.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Summary of valuation of the financial instruments</t>
        </is>
      </c>
      <c r="B4" s="4" t="inlineStr">
        <is>
          <t>The following summarizes the valuation of the Company’s financial instruments (in thousands). The tables do not include either cash on hand or assets and liabilities that are measured at historical cost or any basis other than fair value. ​ ​ ​ ​ ​ ​ ​ ​ ​ ​ ​ ​ ​ Fair Value Measurements ​ ​ ​ ​ ​ at September 30, 2023 Using ​ ​ ​ ​ ​ Quoted Prices in ​ Significant Other ​ ​ ​ ​ ​ Active Markets for ​ Observable ​ ​ ​ ​ ​ Identical Assets ​ Inputs ​ ​ ​ Description (Level 1) (Level 2) Total Cash equivalents: ​ ​ ​ ​ ​ ​ ​ ​ ​ Money market funds ​ $ 57,144 ​ $ — ​ $ 57,144 Total cash equivalents ​ $ 57,144 ​ $ — ​ $ 57,144 ​ ​ ​ ​ ​ ​ ​ ​ ​ ​ Short-term investments: ​ ​ ​ ​ ​ ​ ​ ​ ​ Corporate debt securities ​ $ — ​ $ 166,868 ​ $ 166,868 Government debt securities ​ ​ — ​ ​ 90,289 ​ ​ 90,289 Total short-term investments ​ $ — ​ $ 257,157 ​ $ 257,157 ​ ​ ​ ​ ​ ​ ​ ​ ​ ​ Total ​ $ 57,144 ​ $ 257,157 ​ $ 314,301 ​ ​ ​ ​ ​ ​ ​ ​ ​ ​ ​ ​ ​ Fair Value Measurements ​ ​ ​ ​ ​ at December 31, 2022 Using ​ ​ ​ ​ ​ Quoted Prices in ​ Significant Other ​ ​ ​ ​ ​ Active Markets for ​ Observable ​ ​ ​ ​ ​ Identical Assets ​ Inputs ​ ​ ​ Description (Level 1) (Level 2) Total Cash equivalents: ​ ​ ​ ​ ​ ​ ​ ​ ​ Money market funds ​ $ 310,969 ​ $ — ​ $ 310,969 Corporate debt securities ​ ​ — ​ 3,249 ​ 3,249 Total cash equivalents ​ $ 310,969 ​ $ 3,249 ​ $ 314,218 ​ ​ ​ ​ ​ ​ ​ ​ ​ ​ Short-term investments: ​ ​ ​ ​ ​ ​ ​ ​ ​ Corporate debt securities ​ $ — ​ $ 501,014 ​ $ 501,014 Government debt securities ​ ​ — ​ ​ 191,010 ​ ​ 191,010 Total short-term investments ​ $ — ​ $ 692,024 ​ $ 692,024 ​ ​ ​ ​ ​ ​ ​ ​ ​ ​ Total ​ $ 310,969 ​ $ 695,273 ​ $ 1,006,242</t>
        </is>
      </c>
    </row>
    <row r="5">
      <c r="A5" s="4" t="inlineStr">
        <is>
          <t>Schedule of maturities of the Company's available-for-sale investments and money market funds</t>
        </is>
      </c>
      <c r="B5" s="4" t="inlineStr">
        <is>
          <t>The Company’s available-for-sale investments are reported at fair value, with unrealized gains and losses, net of tax, recorded as a component of accumulated other comprehensive loss in the Condensed Consolidated Balance Sheet. The following summarizes the contractual underlying maturities of the Company’s available-for-sale investments at September 30, 2023 (in thousands): ​ ​ ​ ​ ​ ​ ​ ​ ​ ​ ​ Fair ​ ​ Cost ​ Value Due in one year or less ​ $ 195,410 ​ $ 193,040 Due after one year through five years ​ ​ 64,803 ​ ​ 64,117 ​ ​ $ 260,213 ​ $ 257,157 ​</t>
        </is>
      </c>
    </row>
    <row r="6">
      <c r="A6" s="4" t="inlineStr">
        <is>
          <t>Schedule of available-for-sale investments in continuous unrealized loss position</t>
        </is>
      </c>
      <c r="B6" s="4" t="inlineStr">
        <is>
          <t>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Gross ​ ​ ​ Gross ​ ​ ​ Gross ​ ​ Fair ​ Unrealized ​ Fair ​ Unrealized ​ Fair ​ Unrealized As of September 30, 2023 Value Losses Value Losses Value Losses Corporate debt securities ​ $ 13,876 ​ $ (13) ​ $ 132,920 ​ $ (1,865) ​ $ 146,796 ​ $ (1,878) Government debt securities ​ 49,597 ​ (341) ​ 37,762 ​ (908) ​ 87,359 ​ (1,249) ​ ​ $ 63,473 ​ $ (354) ​ $ 170,682 ​ $ (2,773) ​ $ 234,155 ​ $ (3,127) ​ ​ ​ ​ ​ ​ ​ ​ ​ ​ ​ ​ ​ ​ ​ ​ ​ ​ ​ ​ ​ ​ Less Than 12 Months ​ 12 Months or Greater ​ Total ​ ​ ​ ​ Gross ​ ​ ​ Gross ​ ​ ​ Gross ​ ​ Fair ​ Unrealized ​ Fair ​ Unrealized ​ Fair ​ Unrealized As of December 31, 2022 Value Losses Value Losses Value Losses Corporate debt securities ​ $ 307,085 ​ $ (5,297) ​ $ 185,467 ​ $ (4,090) ​ $ 492,552 ​ $ (9,387) Government debt securities ​ 76,651 ​ ​ (626) ​ ​ 100,209 ​ ​ (3,541) ​ ​ 176,860 ​ ​ (4,167) ​ ​ $ 383,736 ​ $ (5,923) ​ $ 285,676 ​ $ (7,631) ​ $ 669,412 ​ $ (13,5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 (Tables)</t>
        </is>
      </c>
      <c r="B1" s="2" t="inlineStr">
        <is>
          <t>9 Months Ended</t>
        </is>
      </c>
    </row>
    <row r="2">
      <c r="B2" s="2" t="inlineStr">
        <is>
          <t>Sep. 30, 2023</t>
        </is>
      </c>
    </row>
    <row r="3">
      <c r="A3" s="3" t="inlineStr">
        <is>
          <t>Supplemental Information</t>
        </is>
      </c>
      <c r="B3" s="4" t="inlineStr">
        <is>
          <t xml:space="preserve"> </t>
        </is>
      </c>
    </row>
    <row r="4">
      <c r="A4" s="4" t="inlineStr">
        <is>
          <t>Schedule of Inventories</t>
        </is>
      </c>
      <c r="B4" s="4" t="inlineStr">
        <is>
          <t>The following table shows the details of selected Condensed Consolidated Balance Sheet items (in thousands): Inventories ​ ​ ​ ​ ​ ​ ​ ​ ​ September 30, December 31, ​ ​ 2023 ​ 2022 Work in progress ​ $ 150,248 ​ $ 75,112 Finished goods ​ 17,333 ​ 25,305 ​ ​ $ 167,581 ​ $ 100,4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information about the equity and liability components of convertible debt</t>
        </is>
      </c>
      <c r="B4" s="4" t="inlineStr">
        <is>
          <t>The carrying amount of the 2025 Notes consisted of the following (in thousands): ​ ​ ​ ​ ​ ​ December 31, ​ ​ 2022 Principal ​ $ 534,980 Unamortized debt issuance costs ​ (5,407) Net carrying amount ​ $ 529,573</t>
        </is>
      </c>
    </row>
    <row r="5">
      <c r="A5" s="4" t="inlineStr">
        <is>
          <t>Schedule of components of interest expense</t>
        </is>
      </c>
      <c r="B5" s="4" t="inlineStr">
        <is>
          <t>Interest expense related to the 2025 Notes was comprised of the following (in thousands): ​ ​ ​ ​ ​ ​ ​ ​ ​ ​ ​ ​ ​ ​ ​ ​ Three Months Ended ​ Nine Months Ended ​ ​ September 30, ​ October 1, ​ September 30, October 1, ​ 2023 2022 2023 2022 Contractual interest expense ​ $ — ​ $ 826 ​ $ 1,493 ​ $ 2,511 Amortization of debt issuance costs ​ ​ — ​ ​ 498 ​ ​ 960 ​ 1,492 ​ ​ $ — ​ $ 1,324 ​ $ 2,453 ​ $ 4,003 ​ The 2025 Notes were recorded in convertible debt, net on the Condensed Consolidated Balance Sheet. The remaining balance of the debt issuance costs was recognized in stockholders’ equity for the 2025 Notes that were converted and as debt extinguishment loss for the 2025 Notes that were redeemed in the second quarter of fiscal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Schedule of disaggregation of revenue</t>
        </is>
      </c>
      <c r="B4" s="4" t="inlineStr">
        <is>
          <t>The following represents revenue by product category (in thousands): ​ ​ ​ ​ ​ ​ ​ ​ ​ ​ ​ ​ ​ ​ ​ Three Months Ended Nine Months Ended ​ ​ September 30, ​ October 1, ​ September 30, ​ October 1, ​ 2023 2022 2023 2022 Industrial &amp; Commercial ​ $ 120,957 ​ $ 145,661 ​ $ 436,973 ​ $ 416,475 Home &amp; Life ​ 82,803 ​ 124,156 ​ 258,440 ​ 350,306 ​ ​ $ 203,760 ​ $ 269,817 ​ $ 695,413 ​ $ 766,781 ​ ​ ​ ​ ​ ​ ​ ​ ​ ​ ​ ​ ​ ​ ​ ​ ​ Three Months Ended ​ Nine Months Ended ​ September 30, October 1, September 30, October 1, ​ 2023 2022 2023 2022 Distributors ​ $ 164,444 ​ $ 217,355 ​ $ 556,963 ​ $ 621,563 Direct customers ​ ​ 39,316 ​ 52,462 ​ ​ 138,450 ​ 145,218 ​ ​ $ 203,760 ​ $ 269,817 ​ $ 695,413 ​ $ 766,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stock-based compensation costs recognized in the Condensed Consolidated Statements of Income</t>
        </is>
      </c>
      <c r="B4" s="4" t="inlineStr">
        <is>
          <t>The following table presents details of stock-based compensation costs recognized in the Condensed Consolidated Statements of Income (in thousands): ​ ​ ​ ​ ​ ​ ​ ​ ​ ​ ​ ​ ​ ​ ​ ​ Three Months Ended ​ Nine Months Ended ​ ​ September 30, ​ October 1, ​ September 30, ​ October 1, ​ 2023 2022 2023 2022 Cost of revenues ​ $ 192 ​ $ 288 ​ $ 774 ​ $ 834 Research and development ​ ​ 8,598 ​ ​ 8,788 ​ ​ 26,903 ​ 23,482 Selling, general and administrative ​ ​ (3,000) ​ ​ 6,874 ​ ​ 9,490 ​ 18,897 ​ ​ ​ 5,790 ​ ​ 15,950 ​ ​ 37,167 ​ 43,213 Income tax benefit ​ ​ 505 ​ ​ 1,230 ​ ​ 4,446 ​ ​ 4,444 Total ​ $ 5,285 ​ $ 14,720 ​ $ 32,721 ​ $ 38,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t>
        </is>
      </c>
      <c r="B1" s="2" t="inlineStr">
        <is>
          <t>9 Months Ended</t>
        </is>
      </c>
      <c r="C1" s="2" t="inlineStr">
        <is>
          <t>12 Months Ended</t>
        </is>
      </c>
    </row>
    <row r="2">
      <c r="B2" s="2" t="inlineStr">
        <is>
          <t>Sep. 30, 2023</t>
        </is>
      </c>
      <c r="C2" s="2" t="inlineStr">
        <is>
          <t>Dec. 31, 2022</t>
        </is>
      </c>
    </row>
    <row r="3">
      <c r="A3" s="3" t="inlineStr">
        <is>
          <t>Significant Accounting Policies</t>
        </is>
      </c>
      <c r="B3" s="4" t="inlineStr">
        <is>
          <t xml:space="preserve"> </t>
        </is>
      </c>
      <c r="C3" s="4" t="inlineStr">
        <is>
          <t xml:space="preserve"> </t>
        </is>
      </c>
    </row>
    <row r="4">
      <c r="A4" s="4" t="inlineStr">
        <is>
          <t>Length of fiscal year</t>
        </is>
      </c>
      <c r="B4" s="4" t="inlineStr">
        <is>
          <t>364 days</t>
        </is>
      </c>
      <c r="C4" s="4" t="inlineStr">
        <is>
          <t>364 days</t>
        </is>
      </c>
    </row>
    <row r="5">
      <c r="A5" s="4" t="inlineStr">
        <is>
          <t>Number of days in each fiscal quarter for 52-week fiscal year</t>
        </is>
      </c>
      <c r="B5" s="4" t="inlineStr">
        <is>
          <t>91 days</t>
        </is>
      </c>
      <c r="C5" s="4" t="inlineStr">
        <is>
          <t xml:space="preserve"> </t>
        </is>
      </c>
    </row>
    <row r="6">
      <c r="A6" s="4" t="inlineStr">
        <is>
          <t>Minimum</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Length of fiscal year</t>
        </is>
      </c>
      <c r="B8" s="4" t="inlineStr">
        <is>
          <t>364 days</t>
        </is>
      </c>
      <c r="C8" s="4" t="inlineStr">
        <is>
          <t xml:space="preserve"> </t>
        </is>
      </c>
    </row>
    <row r="9">
      <c r="A9" s="4" t="inlineStr">
        <is>
          <t>Maximum</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Length of fiscal year</t>
        </is>
      </c>
      <c r="B11" s="4" t="inlineStr">
        <is>
          <t>371 days</t>
        </is>
      </c>
      <c r="C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arnings Per Share (Details) - USD ($) $ / shares in Units, shares in Thousands, $ in Thousands</t>
        </is>
      </c>
      <c r="B1" s="2" t="inlineStr">
        <is>
          <t>1 Months Ended</t>
        </is>
      </c>
      <c r="C1" s="2" t="inlineStr">
        <is>
          <t>3 Months Ended</t>
        </is>
      </c>
      <c r="E1" s="2" t="inlineStr">
        <is>
          <t>9 Months Ended</t>
        </is>
      </c>
    </row>
    <row r="2">
      <c r="B2" s="2" t="inlineStr">
        <is>
          <t>Jun. 30, 2023</t>
        </is>
      </c>
      <c r="C2" s="2" t="inlineStr">
        <is>
          <t>Sep. 30, 2023</t>
        </is>
      </c>
      <c r="D2" s="2" t="inlineStr">
        <is>
          <t>Oct. 01, 2022</t>
        </is>
      </c>
      <c r="E2" s="2" t="inlineStr">
        <is>
          <t>Sep. 30, 2023</t>
        </is>
      </c>
      <c r="F2" s="2" t="inlineStr">
        <is>
          <t>Oct. 01, 2022</t>
        </is>
      </c>
      <c r="G2" s="2" t="inlineStr">
        <is>
          <t>Jun. 01,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10348</v>
      </c>
      <c r="D4" s="6" t="n">
        <v>20999</v>
      </c>
      <c r="E4" s="6" t="n">
        <v>35271</v>
      </c>
      <c r="F4" s="6" t="n">
        <v>66041</v>
      </c>
      <c r="G4" s="4" t="inlineStr">
        <is>
          <t xml:space="preserve"> </t>
        </is>
      </c>
    </row>
    <row r="5">
      <c r="A5" s="4" t="inlineStr">
        <is>
          <t>Shares used in computing basic earnings per share</t>
        </is>
      </c>
      <c r="B5" s="4" t="inlineStr">
        <is>
          <t xml:space="preserve"> </t>
        </is>
      </c>
      <c r="C5" s="5" t="n">
        <v>31796</v>
      </c>
      <c r="D5" s="5" t="n">
        <v>34079</v>
      </c>
      <c r="E5" s="5" t="n">
        <v>31789</v>
      </c>
      <c r="F5" s="5" t="n">
        <v>35935</v>
      </c>
      <c r="G5" s="4" t="inlineStr">
        <is>
          <t xml:space="preserve"> </t>
        </is>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debt and stock-based awards</t>
        </is>
      </c>
      <c r="B7" s="4" t="inlineStr">
        <is>
          <t xml:space="preserve"> </t>
        </is>
      </c>
      <c r="C7" s="5" t="n">
        <v>282</v>
      </c>
      <c r="D7" s="5" t="n">
        <v>700</v>
      </c>
      <c r="E7" s="5" t="n">
        <v>1130</v>
      </c>
      <c r="F7" s="5" t="n">
        <v>1033</v>
      </c>
      <c r="G7" s="4" t="inlineStr">
        <is>
          <t xml:space="preserve"> </t>
        </is>
      </c>
    </row>
    <row r="8">
      <c r="A8" s="4" t="inlineStr">
        <is>
          <t>Shares used in computing diluted earnings per share</t>
        </is>
      </c>
      <c r="B8" s="4" t="inlineStr">
        <is>
          <t xml:space="preserve"> </t>
        </is>
      </c>
      <c r="C8" s="5" t="n">
        <v>32078</v>
      </c>
      <c r="D8" s="5" t="n">
        <v>34779</v>
      </c>
      <c r="E8" s="5" t="n">
        <v>32919</v>
      </c>
      <c r="F8" s="5" t="n">
        <v>36968</v>
      </c>
      <c r="G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4" t="inlineStr">
        <is>
          <t xml:space="preserve"> </t>
        </is>
      </c>
      <c r="C10" s="8" t="n">
        <v>0.33</v>
      </c>
      <c r="D10" s="8" t="n">
        <v>0.62</v>
      </c>
      <c r="E10" s="8" t="n">
        <v>1.11</v>
      </c>
      <c r="F10" s="8" t="n">
        <v>1.84</v>
      </c>
      <c r="G10" s="4" t="inlineStr">
        <is>
          <t xml:space="preserve"> </t>
        </is>
      </c>
    </row>
    <row r="11">
      <c r="A11" s="4" t="inlineStr">
        <is>
          <t>Diluted (in dollars per share)</t>
        </is>
      </c>
      <c r="B11" s="4" t="inlineStr">
        <is>
          <t xml:space="preserve"> </t>
        </is>
      </c>
      <c r="C11" s="8" t="n">
        <v>0.32</v>
      </c>
      <c r="D11" s="8" t="n">
        <v>0.6</v>
      </c>
      <c r="E11" s="8" t="n">
        <v>1.07</v>
      </c>
      <c r="F11" s="8" t="n">
        <v>1.79</v>
      </c>
      <c r="G11" s="4" t="inlineStr">
        <is>
          <t xml:space="preserve"> </t>
        </is>
      </c>
    </row>
    <row r="12">
      <c r="A12" s="4" t="inlineStr">
        <is>
          <t>Shares attributable to dilutive effect of conversion of debt securities</t>
        </is>
      </c>
      <c r="B12" s="4" t="inlineStr">
        <is>
          <t xml:space="preserve"> </t>
        </is>
      </c>
      <c r="C12" s="5" t="n">
        <v>0</v>
      </c>
      <c r="D12" s="5" t="n">
        <v>700</v>
      </c>
      <c r="E12" s="5" t="n">
        <v>400</v>
      </c>
      <c r="F12" s="5" t="n">
        <v>700</v>
      </c>
      <c r="G12" s="4" t="inlineStr">
        <is>
          <t xml:space="preserve"> </t>
        </is>
      </c>
    </row>
    <row r="13">
      <c r="A13" s="4" t="inlineStr">
        <is>
          <t>0.625% Convertible Senior Notes (2025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9" t="n">
        <v>0.00625</v>
      </c>
      <c r="D15" s="4" t="inlineStr">
        <is>
          <t xml:space="preserve"> </t>
        </is>
      </c>
      <c r="E15" s="9" t="n">
        <v>0.00625</v>
      </c>
      <c r="F15" s="4" t="inlineStr">
        <is>
          <t xml:space="preserve"> </t>
        </is>
      </c>
      <c r="G15" s="9" t="n">
        <v>0.00625</v>
      </c>
    </row>
    <row r="16">
      <c r="A16" s="4" t="inlineStr">
        <is>
          <t>Repayment of convertible senior notes</t>
        </is>
      </c>
      <c r="B16" s="6" t="n">
        <v>53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f common stock issued in connection with redemption of convertible senior notes</t>
        </is>
      </c>
      <c r="B17" s="5" t="n">
        <v>9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Details) - USD ($) $ in Thousands</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Cash equivalents</t>
        </is>
      </c>
      <c r="B3" s="6" t="n">
        <v>57144</v>
      </c>
      <c r="C3" s="6" t="n">
        <v>314218</v>
      </c>
    </row>
    <row r="4">
      <c r="A4" s="4" t="inlineStr">
        <is>
          <t>Short-term investments</t>
        </is>
      </c>
      <c r="B4" s="5" t="n">
        <v>257157</v>
      </c>
      <c r="C4" s="5" t="n">
        <v>692024</v>
      </c>
    </row>
    <row r="5">
      <c r="A5" s="4" t="inlineStr">
        <is>
          <t>Total</t>
        </is>
      </c>
      <c r="B5" s="5" t="n">
        <v>314301</v>
      </c>
      <c r="C5" s="5" t="n">
        <v>1006242</v>
      </c>
    </row>
    <row r="6">
      <c r="A6" s="4" t="inlineStr">
        <is>
          <t>Money market funds</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Cash equivalents</t>
        </is>
      </c>
      <c r="B8" s="5" t="n">
        <v>57144</v>
      </c>
      <c r="C8" s="5" t="n">
        <v>310969</v>
      </c>
    </row>
    <row r="9">
      <c r="A9" s="4" t="inlineStr">
        <is>
          <t>Corporate debt securitie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sh equivalents</t>
        </is>
      </c>
      <c r="B11" s="4" t="inlineStr">
        <is>
          <t xml:space="preserve"> </t>
        </is>
      </c>
      <c r="C11" s="5" t="n">
        <v>3249</v>
      </c>
    </row>
    <row r="12">
      <c r="A12" s="4" t="inlineStr">
        <is>
          <t>Short-term investments</t>
        </is>
      </c>
      <c r="B12" s="5" t="n">
        <v>166868</v>
      </c>
      <c r="C12" s="5" t="n">
        <v>501014</v>
      </c>
    </row>
    <row r="13">
      <c r="A13" s="4" t="inlineStr">
        <is>
          <t>Government debt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Short-term investments</t>
        </is>
      </c>
      <c r="B15" s="5" t="n">
        <v>90289</v>
      </c>
      <c r="C15" s="5" t="n">
        <v>191010</v>
      </c>
    </row>
    <row r="16">
      <c r="A16" s="4" t="inlineStr">
        <is>
          <t>Quoted Prices in Active Markets for Identical Assets (Level 1)</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equivalents</t>
        </is>
      </c>
      <c r="B18" s="5" t="n">
        <v>57144</v>
      </c>
      <c r="C18" s="5" t="n">
        <v>310969</v>
      </c>
    </row>
    <row r="19">
      <c r="A19" s="4" t="inlineStr">
        <is>
          <t>Total</t>
        </is>
      </c>
      <c r="B19" s="5" t="n">
        <v>57144</v>
      </c>
      <c r="C19" s="5" t="n">
        <v>310969</v>
      </c>
    </row>
    <row r="20">
      <c r="A20" s="4" t="inlineStr">
        <is>
          <t>Quoted Prices in Active Markets for Identical Assets (Level 1) | Money market fund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ash equivalents</t>
        </is>
      </c>
      <c r="B22" s="5" t="n">
        <v>57144</v>
      </c>
      <c r="C22" s="5" t="n">
        <v>310969</v>
      </c>
    </row>
    <row r="23">
      <c r="A23" s="4" t="inlineStr">
        <is>
          <t>Significant Other Observable Inputs (Level 2)</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Cash equivalents</t>
        </is>
      </c>
      <c r="B25" s="4" t="inlineStr">
        <is>
          <t xml:space="preserve"> </t>
        </is>
      </c>
      <c r="C25" s="5" t="n">
        <v>3249</v>
      </c>
    </row>
    <row r="26">
      <c r="A26" s="4" t="inlineStr">
        <is>
          <t>Short-term investments</t>
        </is>
      </c>
      <c r="B26" s="5" t="n">
        <v>257157</v>
      </c>
      <c r="C26" s="5" t="n">
        <v>692024</v>
      </c>
    </row>
    <row r="27">
      <c r="A27" s="4" t="inlineStr">
        <is>
          <t>Total</t>
        </is>
      </c>
      <c r="B27" s="5" t="n">
        <v>257157</v>
      </c>
      <c r="C27" s="5" t="n">
        <v>695273</v>
      </c>
    </row>
    <row r="28">
      <c r="A28" s="4" t="inlineStr">
        <is>
          <t>Significant Other Observable Inputs (Level 2) | Corporate debt securitie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Cash equivalents</t>
        </is>
      </c>
      <c r="B30" s="4" t="inlineStr">
        <is>
          <t xml:space="preserve"> </t>
        </is>
      </c>
      <c r="C30" s="5" t="n">
        <v>3249</v>
      </c>
    </row>
    <row r="31">
      <c r="A31" s="4" t="inlineStr">
        <is>
          <t>Short-term investments</t>
        </is>
      </c>
      <c r="B31" s="5" t="n">
        <v>166868</v>
      </c>
      <c r="C31" s="5" t="n">
        <v>501014</v>
      </c>
    </row>
    <row r="32">
      <c r="A32" s="4" t="inlineStr">
        <is>
          <t>Significant Other Observable Inputs (Level 2) | Government debt securities</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Short-term investments</t>
        </is>
      </c>
      <c r="B34" s="6" t="n">
        <v>90289</v>
      </c>
      <c r="C34" s="6" t="n">
        <v>1910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ractual maturities of investments (Details) $ in Thousands</t>
        </is>
      </c>
      <c r="B1" s="2" t="inlineStr">
        <is>
          <t>Sep. 30, 2023 USD ($)</t>
        </is>
      </c>
    </row>
    <row r="2">
      <c r="A2" s="3" t="inlineStr">
        <is>
          <t>Cost</t>
        </is>
      </c>
      <c r="B2" s="4" t="inlineStr">
        <is>
          <t xml:space="preserve"> </t>
        </is>
      </c>
    </row>
    <row r="3">
      <c r="A3" s="4" t="inlineStr">
        <is>
          <t>Due in one year or less, Cost</t>
        </is>
      </c>
      <c r="B3" s="6" t="n">
        <v>195410</v>
      </c>
    </row>
    <row r="4">
      <c r="A4" s="4" t="inlineStr">
        <is>
          <t>Due after one year through five years, Cost</t>
        </is>
      </c>
      <c r="B4" s="5" t="n">
        <v>64803</v>
      </c>
    </row>
    <row r="5">
      <c r="A5" s="4" t="inlineStr">
        <is>
          <t>Total Cost</t>
        </is>
      </c>
      <c r="B5" s="5" t="n">
        <v>260213</v>
      </c>
    </row>
    <row r="6">
      <c r="A6" s="3" t="inlineStr">
        <is>
          <t>Fair Value</t>
        </is>
      </c>
      <c r="B6" s="4" t="inlineStr">
        <is>
          <t xml:space="preserve"> </t>
        </is>
      </c>
    </row>
    <row r="7">
      <c r="A7" s="4" t="inlineStr">
        <is>
          <t>Due in one year or less, Fair Value</t>
        </is>
      </c>
      <c r="B7" s="5" t="n">
        <v>193040</v>
      </c>
    </row>
    <row r="8">
      <c r="A8" s="4" t="inlineStr">
        <is>
          <t>Due after one year through five years, Fair Value</t>
        </is>
      </c>
      <c r="B8" s="5" t="n">
        <v>64117</v>
      </c>
    </row>
    <row r="9">
      <c r="A9" s="4" t="inlineStr">
        <is>
          <t>Total Fair Value</t>
        </is>
      </c>
      <c r="B9" s="6" t="n">
        <v>2571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3</t>
        </is>
      </c>
      <c r="C1" s="2" t="inlineStr">
        <is>
          <t>Dec. 31, 2022</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shares authorized</t>
        </is>
      </c>
      <c r="B7" s="5" t="n">
        <v>250000</v>
      </c>
      <c r="C7" s="5" t="n">
        <v>250000</v>
      </c>
    </row>
    <row r="8">
      <c r="A8" s="4" t="inlineStr">
        <is>
          <t>Common stock, shares issued</t>
        </is>
      </c>
      <c r="B8" s="5" t="n">
        <v>31779</v>
      </c>
      <c r="C8" s="5" t="n">
        <v>31994</v>
      </c>
    </row>
    <row r="9">
      <c r="A9" s="4" t="inlineStr">
        <is>
          <t>Common stock, shares outstanding</t>
        </is>
      </c>
      <c r="B9" s="5" t="n">
        <v>31779</v>
      </c>
      <c r="C9" s="5" t="n">
        <v>31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alized Gains and Losses (Details) - USD ($) $ in Thousands</t>
        </is>
      </c>
      <c r="B1" s="2" t="inlineStr">
        <is>
          <t>Sep. 30, 2023</t>
        </is>
      </c>
      <c r="C1" s="2" t="inlineStr">
        <is>
          <t>Dec. 31, 2022</t>
        </is>
      </c>
    </row>
    <row r="2">
      <c r="A2" s="3" t="inlineStr">
        <is>
          <t>Continuous unrealized loss position, Fair Value</t>
        </is>
      </c>
      <c r="B2" s="4" t="inlineStr">
        <is>
          <t xml:space="preserve"> </t>
        </is>
      </c>
      <c r="C2" s="4" t="inlineStr">
        <is>
          <t xml:space="preserve"> </t>
        </is>
      </c>
    </row>
    <row r="3">
      <c r="A3" s="4" t="inlineStr">
        <is>
          <t>Fair value of available-for-sale investments, continuous loss position for less than twelve months</t>
        </is>
      </c>
      <c r="B3" s="6" t="n">
        <v>63473</v>
      </c>
      <c r="C3" s="6" t="n">
        <v>383736</v>
      </c>
    </row>
    <row r="4">
      <c r="A4" s="4" t="inlineStr">
        <is>
          <t>Fair value of available-for-sale investments, continuous loss position for twelve months or greater</t>
        </is>
      </c>
      <c r="B4" s="5" t="n">
        <v>170682</v>
      </c>
      <c r="C4" s="5" t="n">
        <v>285676</v>
      </c>
    </row>
    <row r="5">
      <c r="A5" s="4" t="inlineStr">
        <is>
          <t>Total fair value of available-for-sale investments, continuous loss position</t>
        </is>
      </c>
      <c r="B5" s="5" t="n">
        <v>234155</v>
      </c>
      <c r="C5" s="5" t="n">
        <v>669412</v>
      </c>
    </row>
    <row r="6">
      <c r="A6" s="3" t="inlineStr">
        <is>
          <t>Continuous unrealized loss position, Gross Unrealized Losses</t>
        </is>
      </c>
      <c r="B6" s="4" t="inlineStr">
        <is>
          <t xml:space="preserve"> </t>
        </is>
      </c>
      <c r="C6" s="4" t="inlineStr">
        <is>
          <t xml:space="preserve"> </t>
        </is>
      </c>
    </row>
    <row r="7">
      <c r="A7" s="4" t="inlineStr">
        <is>
          <t>Available-for-sale investments, continuous loss position for less than 12 months, gross unrealized losses</t>
        </is>
      </c>
      <c r="B7" s="5" t="n">
        <v>-354</v>
      </c>
      <c r="C7" s="5" t="n">
        <v>-5923</v>
      </c>
    </row>
    <row r="8">
      <c r="A8" s="4" t="inlineStr">
        <is>
          <t>Available-for-sale investments, continuous loss position for 12 months or greater, gross unrealized losses</t>
        </is>
      </c>
      <c r="B8" s="5" t="n">
        <v>-2773</v>
      </c>
      <c r="C8" s="5" t="n">
        <v>-7631</v>
      </c>
    </row>
    <row r="9">
      <c r="A9" s="4" t="inlineStr">
        <is>
          <t>Available-for-sale investments, total gross unrealized losses</t>
        </is>
      </c>
      <c r="B9" s="5" t="n">
        <v>-3127</v>
      </c>
      <c r="C9" s="5" t="n">
        <v>-13554</v>
      </c>
    </row>
    <row r="10">
      <c r="A10" s="4" t="inlineStr">
        <is>
          <t>Corporate debt securities</t>
        </is>
      </c>
      <c r="B10" s="4" t="inlineStr">
        <is>
          <t xml:space="preserve"> </t>
        </is>
      </c>
      <c r="C10" s="4" t="inlineStr">
        <is>
          <t xml:space="preserve"> </t>
        </is>
      </c>
    </row>
    <row r="11">
      <c r="A11" s="3" t="inlineStr">
        <is>
          <t>Continuous unrealized loss position, Fair Value</t>
        </is>
      </c>
      <c r="B11" s="4" t="inlineStr">
        <is>
          <t xml:space="preserve"> </t>
        </is>
      </c>
      <c r="C11" s="4" t="inlineStr">
        <is>
          <t xml:space="preserve"> </t>
        </is>
      </c>
    </row>
    <row r="12">
      <c r="A12" s="4" t="inlineStr">
        <is>
          <t>Fair value of available-for-sale investments, continuous loss position for less than twelve months</t>
        </is>
      </c>
      <c r="B12" s="5" t="n">
        <v>13876</v>
      </c>
      <c r="C12" s="5" t="n">
        <v>307085</v>
      </c>
    </row>
    <row r="13">
      <c r="A13" s="4" t="inlineStr">
        <is>
          <t>Fair value of available-for-sale investments, continuous loss position for twelve months or greater</t>
        </is>
      </c>
      <c r="B13" s="5" t="n">
        <v>132920</v>
      </c>
      <c r="C13" s="5" t="n">
        <v>185467</v>
      </c>
    </row>
    <row r="14">
      <c r="A14" s="4" t="inlineStr">
        <is>
          <t>Total fair value of available-for-sale investments, continuous loss position</t>
        </is>
      </c>
      <c r="B14" s="5" t="n">
        <v>146796</v>
      </c>
      <c r="C14" s="5" t="n">
        <v>492552</v>
      </c>
    </row>
    <row r="15">
      <c r="A15" s="3" t="inlineStr">
        <is>
          <t>Continuous unrealized loss position, Gross Unrealized Losses</t>
        </is>
      </c>
      <c r="B15" s="4" t="inlineStr">
        <is>
          <t xml:space="preserve"> </t>
        </is>
      </c>
      <c r="C15" s="4" t="inlineStr">
        <is>
          <t xml:space="preserve"> </t>
        </is>
      </c>
    </row>
    <row r="16">
      <c r="A16" s="4" t="inlineStr">
        <is>
          <t>Available-for-sale investments, continuous loss position for less than 12 months, gross unrealized losses</t>
        </is>
      </c>
      <c r="B16" s="5" t="n">
        <v>-13</v>
      </c>
      <c r="C16" s="5" t="n">
        <v>-5297</v>
      </c>
    </row>
    <row r="17">
      <c r="A17" s="4" t="inlineStr">
        <is>
          <t>Available-for-sale investments, continuous loss position for 12 months or greater, gross unrealized losses</t>
        </is>
      </c>
      <c r="B17" s="5" t="n">
        <v>-1865</v>
      </c>
      <c r="C17" s="5" t="n">
        <v>-4090</v>
      </c>
    </row>
    <row r="18">
      <c r="A18" s="4" t="inlineStr">
        <is>
          <t>Available-for-sale investments, total gross unrealized losses</t>
        </is>
      </c>
      <c r="B18" s="5" t="n">
        <v>-1878</v>
      </c>
      <c r="C18" s="5" t="n">
        <v>-9387</v>
      </c>
    </row>
    <row r="19">
      <c r="A19" s="4" t="inlineStr">
        <is>
          <t>Government debt securities</t>
        </is>
      </c>
      <c r="B19" s="4" t="inlineStr">
        <is>
          <t xml:space="preserve"> </t>
        </is>
      </c>
      <c r="C19" s="4" t="inlineStr">
        <is>
          <t xml:space="preserve"> </t>
        </is>
      </c>
    </row>
    <row r="20">
      <c r="A20" s="3" t="inlineStr">
        <is>
          <t>Continuous unrealized loss position, Fair Value</t>
        </is>
      </c>
      <c r="B20" s="4" t="inlineStr">
        <is>
          <t xml:space="preserve"> </t>
        </is>
      </c>
      <c r="C20" s="4" t="inlineStr">
        <is>
          <t xml:space="preserve"> </t>
        </is>
      </c>
    </row>
    <row r="21">
      <c r="A21" s="4" t="inlineStr">
        <is>
          <t>Fair value of available-for-sale investments, continuous loss position for less than twelve months</t>
        </is>
      </c>
      <c r="B21" s="5" t="n">
        <v>49597</v>
      </c>
      <c r="C21" s="5" t="n">
        <v>76651</v>
      </c>
    </row>
    <row r="22">
      <c r="A22" s="4" t="inlineStr">
        <is>
          <t>Fair value of available-for-sale investments, continuous loss position for twelve months or greater</t>
        </is>
      </c>
      <c r="B22" s="5" t="n">
        <v>37762</v>
      </c>
      <c r="C22" s="5" t="n">
        <v>100209</v>
      </c>
    </row>
    <row r="23">
      <c r="A23" s="4" t="inlineStr">
        <is>
          <t>Total fair value of available-for-sale investments, continuous loss position</t>
        </is>
      </c>
      <c r="B23" s="5" t="n">
        <v>87359</v>
      </c>
      <c r="C23" s="5" t="n">
        <v>176860</v>
      </c>
    </row>
    <row r="24">
      <c r="A24" s="3" t="inlineStr">
        <is>
          <t>Continuous unrealized loss position, Gross Unrealized Losses</t>
        </is>
      </c>
      <c r="B24" s="4" t="inlineStr">
        <is>
          <t xml:space="preserve"> </t>
        </is>
      </c>
      <c r="C24" s="4" t="inlineStr">
        <is>
          <t xml:space="preserve"> </t>
        </is>
      </c>
    </row>
    <row r="25">
      <c r="A25" s="4" t="inlineStr">
        <is>
          <t>Available-for-sale investments, continuous loss position for less than 12 months, gross unrealized losses</t>
        </is>
      </c>
      <c r="B25" s="5" t="n">
        <v>-341</v>
      </c>
      <c r="C25" s="5" t="n">
        <v>-626</v>
      </c>
    </row>
    <row r="26">
      <c r="A26" s="4" t="inlineStr">
        <is>
          <t>Available-for-sale investments, continuous loss position for 12 months or greater, gross unrealized losses</t>
        </is>
      </c>
      <c r="B26" s="5" t="n">
        <v>-908</v>
      </c>
      <c r="C26" s="5" t="n">
        <v>-3541</v>
      </c>
    </row>
    <row r="27">
      <c r="A27" s="4" t="inlineStr">
        <is>
          <t>Available-for-sale investments, total gross unrealized losses</t>
        </is>
      </c>
      <c r="B27" s="6" t="n">
        <v>-1249</v>
      </c>
      <c r="C27" s="6" t="n">
        <v>-41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other financial instruments (Details) - USD ($) $ in Millions</t>
        </is>
      </c>
      <c r="B1" s="2" t="inlineStr">
        <is>
          <t>Sep. 30, 2023</t>
        </is>
      </c>
      <c r="C1" s="2" t="inlineStr">
        <is>
          <t>Dec. 31, 2022</t>
        </is>
      </c>
    </row>
    <row r="2">
      <c r="A2" s="4" t="inlineStr">
        <is>
          <t>Convertible notes 2025 | Level 2</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air value of debt</t>
        </is>
      </c>
      <c r="B4" s="6" t="n">
        <v>0</v>
      </c>
      <c r="C4" s="10" t="n">
        <v>6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Foreign currency forward contracts $ in Millions</t>
        </is>
      </c>
      <c r="B1" s="2" t="inlineStr">
        <is>
          <t>9 Months Ended</t>
        </is>
      </c>
    </row>
    <row r="2">
      <c r="B2" s="2" t="inlineStr">
        <is>
          <t>Sep. 30, 2023 USD ($)</t>
        </is>
      </c>
    </row>
    <row r="3">
      <c r="A3" s="4" t="inlineStr">
        <is>
          <t>Non-designated Hedges</t>
        </is>
      </c>
      <c r="B3" s="4" t="inlineStr">
        <is>
          <t xml:space="preserve"> </t>
        </is>
      </c>
    </row>
    <row r="4">
      <c r="A4" s="3" t="inlineStr">
        <is>
          <t>Derivative Financial Instruments</t>
        </is>
      </c>
      <c r="B4" s="4" t="inlineStr">
        <is>
          <t xml:space="preserve"> </t>
        </is>
      </c>
    </row>
    <row r="5">
      <c r="A5" s="4" t="inlineStr">
        <is>
          <t>Derivative, notional amount</t>
        </is>
      </c>
      <c r="B5" s="10" t="n">
        <v>7.4</v>
      </c>
    </row>
    <row r="6">
      <c r="A6" s="4" t="inlineStr">
        <is>
          <t>Cash flow hedges</t>
        </is>
      </c>
      <c r="B6" s="4" t="inlineStr">
        <is>
          <t xml:space="preserve"> </t>
        </is>
      </c>
    </row>
    <row r="7">
      <c r="A7" s="3" t="inlineStr">
        <is>
          <t>Derivative Financial Instruments</t>
        </is>
      </c>
      <c r="B7" s="4" t="inlineStr">
        <is>
          <t xml:space="preserve"> </t>
        </is>
      </c>
    </row>
    <row r="8">
      <c r="A8" s="4" t="inlineStr">
        <is>
          <t>Derivative, notional amount</t>
        </is>
      </c>
      <c r="B8" s="6" t="n">
        <v>2</v>
      </c>
    </row>
    <row r="9">
      <c r="A9" s="4" t="inlineStr">
        <is>
          <t>Cash flow hedges | Minimum</t>
        </is>
      </c>
      <c r="B9" s="4" t="inlineStr">
        <is>
          <t xml:space="preserve"> </t>
        </is>
      </c>
    </row>
    <row r="10">
      <c r="A10" s="3" t="inlineStr">
        <is>
          <t>Derivative Financial Instruments</t>
        </is>
      </c>
      <c r="B10" s="4" t="inlineStr">
        <is>
          <t xml:space="preserve"> </t>
        </is>
      </c>
    </row>
    <row r="11">
      <c r="A11" s="4" t="inlineStr">
        <is>
          <t>Maturity of contracts</t>
        </is>
      </c>
      <c r="B11" s="4" t="inlineStr">
        <is>
          <t>1 month</t>
        </is>
      </c>
    </row>
    <row r="12">
      <c r="A12" s="4" t="inlineStr">
        <is>
          <t>Cash flow hedges | Maximum</t>
        </is>
      </c>
      <c r="B12" s="4" t="inlineStr">
        <is>
          <t xml:space="preserve"> </t>
        </is>
      </c>
    </row>
    <row r="13">
      <c r="A13" s="3" t="inlineStr">
        <is>
          <t>Derivative Financial Instruments</t>
        </is>
      </c>
      <c r="B13" s="4" t="inlineStr">
        <is>
          <t xml:space="preserve"> </t>
        </is>
      </c>
    </row>
    <row r="14">
      <c r="A14" s="4" t="inlineStr">
        <is>
          <t>Maturity of contracts</t>
        </is>
      </c>
      <c r="B14" s="4" t="inlineStr">
        <is>
          <t>3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36" customWidth="1" min="2" max="2"/>
    <col width="36" customWidth="1" min="3" max="3"/>
    <col width="14" customWidth="1" min="4" max="4"/>
  </cols>
  <sheetData>
    <row r="1">
      <c r="A1" s="1" t="inlineStr">
        <is>
          <t>Supplemental Information (Details) - USD ($) $ in Thousands</t>
        </is>
      </c>
      <c r="B1" s="2" t="inlineStr">
        <is>
          <t>9 Months Ended</t>
        </is>
      </c>
    </row>
    <row r="2">
      <c r="B2" s="2" t="inlineStr">
        <is>
          <t>Sep. 30, 2023</t>
        </is>
      </c>
      <c r="C2" s="2" t="inlineStr">
        <is>
          <t>Oct. 01, 2022</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Work in progress</t>
        </is>
      </c>
      <c r="B4" s="6" t="n">
        <v>150248</v>
      </c>
      <c r="C4" s="4" t="inlineStr">
        <is>
          <t xml:space="preserve"> </t>
        </is>
      </c>
      <c r="D4" s="6" t="n">
        <v>75112</v>
      </c>
    </row>
    <row r="5">
      <c r="A5" s="4" t="inlineStr">
        <is>
          <t>Finished goods</t>
        </is>
      </c>
      <c r="B5" s="5" t="n">
        <v>17333</v>
      </c>
      <c r="C5" s="4" t="inlineStr">
        <is>
          <t xml:space="preserve"> </t>
        </is>
      </c>
      <c r="D5" s="5" t="n">
        <v>25305</v>
      </c>
    </row>
    <row r="6">
      <c r="A6" s="4" t="inlineStr">
        <is>
          <t>Inventories</t>
        </is>
      </c>
      <c r="B6" s="5" t="n">
        <v>167581</v>
      </c>
      <c r="C6" s="4" t="inlineStr">
        <is>
          <t xml:space="preserve"> </t>
        </is>
      </c>
      <c r="D6" s="6" t="n">
        <v>100417</v>
      </c>
    </row>
    <row r="7">
      <c r="A7" s="3" t="inlineStr">
        <is>
          <t>Lease income</t>
        </is>
      </c>
      <c r="B7" s="4" t="inlineStr">
        <is>
          <t xml:space="preserve"> </t>
        </is>
      </c>
      <c r="C7" s="4" t="inlineStr">
        <is>
          <t xml:space="preserve"> </t>
        </is>
      </c>
      <c r="D7" s="4" t="inlineStr">
        <is>
          <t xml:space="preserve"> </t>
        </is>
      </c>
    </row>
    <row r="8">
      <c r="A8" s="4" t="inlineStr">
        <is>
          <t>Lease income</t>
        </is>
      </c>
      <c r="B8" s="6" t="n">
        <v>2300</v>
      </c>
      <c r="C8" s="6" t="n">
        <v>5400</v>
      </c>
      <c r="D8" s="4" t="inlineStr">
        <is>
          <t xml:space="preserve"> </t>
        </is>
      </c>
    </row>
    <row r="9">
      <c r="A9" s="4" t="inlineStr">
        <is>
          <t>Lease income, Statements of Income location</t>
        </is>
      </c>
      <c r="B9" s="4" t="inlineStr">
        <is>
          <t>Selling, general and administrative</t>
        </is>
      </c>
      <c r="C9" s="4" t="inlineStr">
        <is>
          <t>Selling, general and administrative</t>
        </is>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onvertible Senior Notes (Details) - 0.625% Convertible Senior Notes (2025 Notes) - USD ($) $ in Thousands, shares in Millions</t>
        </is>
      </c>
      <c r="B1" s="2" t="inlineStr">
        <is>
          <t>1 Months Ended</t>
        </is>
      </c>
    </row>
    <row r="2">
      <c r="B2" s="2" t="inlineStr">
        <is>
          <t>Jun. 30, 2023</t>
        </is>
      </c>
      <c r="C2" s="2" t="inlineStr">
        <is>
          <t>Sep. 30, 2023</t>
        </is>
      </c>
      <c r="D2" s="2" t="inlineStr">
        <is>
          <t>Mar. 22, 2023</t>
        </is>
      </c>
      <c r="E2" s="2" t="inlineStr">
        <is>
          <t>Jun. 01, 2020</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533600</v>
      </c>
      <c r="E4" s="6" t="n">
        <v>535000</v>
      </c>
    </row>
    <row r="5">
      <c r="A5" s="4" t="inlineStr">
        <is>
          <t>Semi-annual interest rate (as a percent)</t>
        </is>
      </c>
      <c r="B5" s="4" t="inlineStr">
        <is>
          <t xml:space="preserve"> </t>
        </is>
      </c>
      <c r="C5" s="9" t="n">
        <v>0.00625</v>
      </c>
      <c r="D5" s="4" t="inlineStr">
        <is>
          <t xml:space="preserve"> </t>
        </is>
      </c>
      <c r="E5" s="9" t="n">
        <v>0.00625</v>
      </c>
    </row>
    <row r="6">
      <c r="A6" s="4" t="inlineStr">
        <is>
          <t>Repayment of convertible senior notes including conversions and redemptions</t>
        </is>
      </c>
      <c r="B6" s="6" t="n">
        <v>533600</v>
      </c>
      <c r="C6" s="4" t="inlineStr">
        <is>
          <t xml:space="preserve"> </t>
        </is>
      </c>
      <c r="D6" s="4" t="inlineStr">
        <is>
          <t xml:space="preserve"> </t>
        </is>
      </c>
      <c r="E6" s="4" t="inlineStr">
        <is>
          <t xml:space="preserve"> </t>
        </is>
      </c>
    </row>
    <row r="7">
      <c r="A7" s="4" t="inlineStr">
        <is>
          <t>Number of shares of common stock issued in connection with redemption of convertible senior notes</t>
        </is>
      </c>
      <c r="B7" s="11" t="n">
        <v>0.9</v>
      </c>
      <c r="C7" s="4" t="inlineStr">
        <is>
          <t xml:space="preserve"> </t>
        </is>
      </c>
      <c r="D7" s="4" t="inlineStr">
        <is>
          <t xml:space="preserve"> </t>
        </is>
      </c>
      <c r="E7" s="4" t="inlineStr">
        <is>
          <t xml:space="preserve"> </t>
        </is>
      </c>
    </row>
    <row r="8">
      <c r="A8" s="4" t="inlineStr">
        <is>
          <t>Payments made in lieu of fractional shares</t>
        </is>
      </c>
      <c r="B8" s="6" t="n">
        <v>47</v>
      </c>
      <c r="C8" s="4" t="inlineStr">
        <is>
          <t xml:space="preserve"> </t>
        </is>
      </c>
      <c r="D8" s="4" t="inlineStr">
        <is>
          <t xml:space="preserve"> </t>
        </is>
      </c>
      <c r="E8" s="4" t="inlineStr">
        <is>
          <t xml:space="preserve"> </t>
        </is>
      </c>
    </row>
    <row r="9">
      <c r="A9" s="4" t="inlineStr">
        <is>
          <t>Principal amount were redeemed at par, plus accrued interest</t>
        </is>
      </c>
      <c r="B9" s="6" t="n">
        <v>14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Convertible Debt, Net (Details) - 0.625% Convertible Senior Notes (2025 Notes) $ in Thousands</t>
        </is>
      </c>
      <c r="B1" s="2" t="inlineStr">
        <is>
          <t>Dec. 31, 2022 USD ($)</t>
        </is>
      </c>
    </row>
    <row r="2">
      <c r="A2" s="3" t="inlineStr">
        <is>
          <t>Liability component</t>
        </is>
      </c>
      <c r="B2" s="4" t="inlineStr">
        <is>
          <t xml:space="preserve"> </t>
        </is>
      </c>
    </row>
    <row r="3">
      <c r="A3" s="4" t="inlineStr">
        <is>
          <t>Principal</t>
        </is>
      </c>
      <c r="B3" s="6" t="n">
        <v>534980</v>
      </c>
    </row>
    <row r="4">
      <c r="A4" s="4" t="inlineStr">
        <is>
          <t>Unamortized debt issuance costs</t>
        </is>
      </c>
      <c r="B4" s="5" t="n">
        <v>-5407</v>
      </c>
    </row>
    <row r="5">
      <c r="A5" s="4" t="inlineStr">
        <is>
          <t>Net carrying amount</t>
        </is>
      </c>
      <c r="B5" s="6" t="n">
        <v>529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terest expense related to the notes</t>
        </is>
      </c>
      <c r="B3" s="4" t="inlineStr">
        <is>
          <t xml:space="preserve"> </t>
        </is>
      </c>
      <c r="C3" s="4" t="inlineStr">
        <is>
          <t xml:space="preserve"> </t>
        </is>
      </c>
      <c r="D3" s="4" t="inlineStr">
        <is>
          <t xml:space="preserve"> </t>
        </is>
      </c>
      <c r="E3" s="4" t="inlineStr">
        <is>
          <t xml:space="preserve"> </t>
        </is>
      </c>
    </row>
    <row r="4">
      <c r="A4" s="4" t="inlineStr">
        <is>
          <t>Interest Expense, Total</t>
        </is>
      </c>
      <c r="B4" s="6" t="n">
        <v>1359</v>
      </c>
      <c r="C4" s="6" t="n">
        <v>1527</v>
      </c>
      <c r="D4" s="6" t="n">
        <v>4611</v>
      </c>
      <c r="E4" s="6" t="n">
        <v>4874</v>
      </c>
    </row>
    <row r="5">
      <c r="A5" s="4" t="inlineStr">
        <is>
          <t>Convertible Senior Notes</t>
        </is>
      </c>
      <c r="B5" s="4" t="inlineStr">
        <is>
          <t xml:space="preserve"> </t>
        </is>
      </c>
      <c r="C5" s="4" t="inlineStr">
        <is>
          <t xml:space="preserve"> </t>
        </is>
      </c>
      <c r="D5" s="4" t="inlineStr">
        <is>
          <t xml:space="preserve"> </t>
        </is>
      </c>
      <c r="E5" s="4" t="inlineStr">
        <is>
          <t xml:space="preserve"> </t>
        </is>
      </c>
    </row>
    <row r="6">
      <c r="A6" s="3" t="inlineStr">
        <is>
          <t>Interest expense related to the note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4" t="inlineStr">
        <is>
          <t xml:space="preserve"> </t>
        </is>
      </c>
      <c r="C7" s="5" t="n">
        <v>826</v>
      </c>
      <c r="D7" s="5" t="n">
        <v>1493</v>
      </c>
      <c r="E7" s="5" t="n">
        <v>2511</v>
      </c>
    </row>
    <row r="8">
      <c r="A8" s="4" t="inlineStr">
        <is>
          <t>Amortization of debt issuance costs</t>
        </is>
      </c>
      <c r="B8" s="4" t="inlineStr">
        <is>
          <t xml:space="preserve"> </t>
        </is>
      </c>
      <c r="C8" s="5" t="n">
        <v>498</v>
      </c>
      <c r="D8" s="5" t="n">
        <v>960</v>
      </c>
      <c r="E8" s="5" t="n">
        <v>1492</v>
      </c>
    </row>
    <row r="9">
      <c r="A9" s="4" t="inlineStr">
        <is>
          <t>Interest Expense, Total</t>
        </is>
      </c>
      <c r="B9" s="4" t="inlineStr">
        <is>
          <t xml:space="preserve"> </t>
        </is>
      </c>
      <c r="C9" s="6" t="n">
        <v>1324</v>
      </c>
      <c r="D9" s="6" t="n">
        <v>2453</v>
      </c>
      <c r="E9" s="6" t="n">
        <v>40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Details) $ in Millions</t>
        </is>
      </c>
      <c r="B1" s="2" t="inlineStr">
        <is>
          <t>9 Months Ended</t>
        </is>
      </c>
    </row>
    <row r="2">
      <c r="B2" s="2" t="inlineStr">
        <is>
          <t>Sep. 30, 2023 USD ($)</t>
        </is>
      </c>
    </row>
    <row r="3">
      <c r="A3" s="3" t="inlineStr">
        <is>
          <t>Debt</t>
        </is>
      </c>
      <c r="B3" s="4" t="inlineStr">
        <is>
          <t xml:space="preserve"> </t>
        </is>
      </c>
    </row>
    <row r="4">
      <c r="A4" s="4" t="inlineStr">
        <is>
          <t>Cash and cash equivalents used in net leverage ratio</t>
        </is>
      </c>
      <c r="B4" s="6" t="n">
        <v>750</v>
      </c>
    </row>
    <row r="5">
      <c r="A5" s="4" t="inlineStr">
        <is>
          <t>Credit Facility</t>
        </is>
      </c>
      <c r="B5" s="4" t="inlineStr">
        <is>
          <t xml:space="preserve"> </t>
        </is>
      </c>
    </row>
    <row r="6">
      <c r="A6" s="3" t="inlineStr">
        <is>
          <t>Debt</t>
        </is>
      </c>
      <c r="B6" s="4" t="inlineStr">
        <is>
          <t xml:space="preserve"> </t>
        </is>
      </c>
    </row>
    <row r="7">
      <c r="A7" s="4" t="inlineStr">
        <is>
          <t>Amount outstanding</t>
        </is>
      </c>
      <c r="B7" s="5" t="n">
        <v>45</v>
      </c>
    </row>
    <row r="8">
      <c r="A8" s="4" t="inlineStr">
        <is>
          <t>Credit Facility | Scenario: Company's option to increase borrowing capacity</t>
        </is>
      </c>
      <c r="B8" s="4" t="inlineStr">
        <is>
          <t xml:space="preserve"> </t>
        </is>
      </c>
    </row>
    <row r="9">
      <c r="A9" s="3" t="inlineStr">
        <is>
          <t>Debt</t>
        </is>
      </c>
      <c r="B9" s="4" t="inlineStr">
        <is>
          <t xml:space="preserve"> </t>
        </is>
      </c>
    </row>
    <row r="10">
      <c r="A10" s="4" t="inlineStr">
        <is>
          <t>Additional increase in borrowing capacity of the line of credit available at the entity's option</t>
        </is>
      </c>
      <c r="B10" s="6" t="n">
        <v>250</v>
      </c>
    </row>
    <row r="11">
      <c r="A11" s="4" t="inlineStr">
        <is>
          <t>Additional increase in borrowing capacity based on EBITDA (as a percent)</t>
        </is>
      </c>
      <c r="B11" s="12" t="n">
        <v>1</v>
      </c>
    </row>
    <row r="12">
      <c r="A12" s="4" t="inlineStr">
        <is>
          <t>Maximum secured net leverage ratio</t>
        </is>
      </c>
      <c r="B12" s="13" t="n">
        <v>3.5</v>
      </c>
    </row>
    <row r="13">
      <c r="A13" s="4" t="inlineStr">
        <is>
          <t>Credit Facility | Scenario: Credit facility debt covenants</t>
        </is>
      </c>
      <c r="B13" s="4" t="inlineStr">
        <is>
          <t xml:space="preserve"> </t>
        </is>
      </c>
    </row>
    <row r="14">
      <c r="A14" s="3" t="inlineStr">
        <is>
          <t>Debt</t>
        </is>
      </c>
      <c r="B14" s="4" t="inlineStr">
        <is>
          <t xml:space="preserve"> </t>
        </is>
      </c>
    </row>
    <row r="15">
      <c r="A15" s="4" t="inlineStr">
        <is>
          <t>Maximum net leverage ratio</t>
        </is>
      </c>
      <c r="B15" s="13" t="n">
        <v>4.25</v>
      </c>
    </row>
    <row r="16">
      <c r="A16" s="4" t="inlineStr">
        <is>
          <t>Maximum secured leverage ratio</t>
        </is>
      </c>
      <c r="B16" s="13" t="n">
        <v>2.5</v>
      </c>
    </row>
    <row r="17">
      <c r="A17" s="4" t="inlineStr">
        <is>
          <t>Revolving Credit Facility</t>
        </is>
      </c>
      <c r="B17" s="4" t="inlineStr">
        <is>
          <t xml:space="preserve"> </t>
        </is>
      </c>
    </row>
    <row r="18">
      <c r="A18" s="3" t="inlineStr">
        <is>
          <t>Debt</t>
        </is>
      </c>
      <c r="B18" s="4" t="inlineStr">
        <is>
          <t xml:space="preserve"> </t>
        </is>
      </c>
    </row>
    <row r="19">
      <c r="A19" s="4" t="inlineStr">
        <is>
          <t>Maximum borrowing capacity</t>
        </is>
      </c>
      <c r="B19" s="6" t="n">
        <v>400</v>
      </c>
    </row>
    <row r="20">
      <c r="A20" s="4" t="inlineStr">
        <is>
          <t>Revolving credit facility, other than swingline loans | Federal Funds Rate</t>
        </is>
      </c>
      <c r="B20" s="4" t="inlineStr">
        <is>
          <t xml:space="preserve"> </t>
        </is>
      </c>
    </row>
    <row r="21">
      <c r="A21" s="3" t="inlineStr">
        <is>
          <t>Debt</t>
        </is>
      </c>
      <c r="B21" s="4" t="inlineStr">
        <is>
          <t xml:space="preserve"> </t>
        </is>
      </c>
    </row>
    <row r="22">
      <c r="A22" s="4" t="inlineStr">
        <is>
          <t>Interest rate margin (as a percent)</t>
        </is>
      </c>
      <c r="B22" s="14" t="n">
        <v>0.005</v>
      </c>
    </row>
    <row r="23">
      <c r="A23" s="4" t="inlineStr">
        <is>
          <t>Revolving credit facility, other than swingline loans | SOFR</t>
        </is>
      </c>
      <c r="B23" s="4" t="inlineStr">
        <is>
          <t xml:space="preserve"> </t>
        </is>
      </c>
    </row>
    <row r="24">
      <c r="A24" s="3" t="inlineStr">
        <is>
          <t>Debt</t>
        </is>
      </c>
      <c r="B24" s="4" t="inlineStr">
        <is>
          <t xml:space="preserve"> </t>
        </is>
      </c>
    </row>
    <row r="25">
      <c r="A25" s="4" t="inlineStr">
        <is>
          <t>Interest rate margin (as a percent)</t>
        </is>
      </c>
      <c r="B25" s="12" t="n">
        <v>0.01</v>
      </c>
    </row>
    <row r="26">
      <c r="A26" s="4" t="inlineStr">
        <is>
          <t>Revolving credit facility, other than swingline loans | SOFR | Minimum</t>
        </is>
      </c>
      <c r="B26" s="4" t="inlineStr">
        <is>
          <t xml:space="preserve"> </t>
        </is>
      </c>
    </row>
    <row r="27">
      <c r="A27" s="3" t="inlineStr">
        <is>
          <t>Debt</t>
        </is>
      </c>
      <c r="B27" s="4" t="inlineStr">
        <is>
          <t xml:space="preserve"> </t>
        </is>
      </c>
    </row>
    <row r="28">
      <c r="A28" s="4" t="inlineStr">
        <is>
          <t>Interest rate margin (as a percent)</t>
        </is>
      </c>
      <c r="B28" s="12" t="n">
        <v>0.01</v>
      </c>
    </row>
    <row r="29">
      <c r="A29" s="4" t="inlineStr">
        <is>
          <t>Revolving credit facility, other than swingline loans | SOFR | Maximum</t>
        </is>
      </c>
      <c r="B29" s="4" t="inlineStr">
        <is>
          <t xml:space="preserve"> </t>
        </is>
      </c>
    </row>
    <row r="30">
      <c r="A30" s="3" t="inlineStr">
        <is>
          <t>Debt</t>
        </is>
      </c>
      <c r="B30" s="4" t="inlineStr">
        <is>
          <t xml:space="preserve"> </t>
        </is>
      </c>
    </row>
    <row r="31">
      <c r="A31" s="4" t="inlineStr">
        <is>
          <t>Interest rate margin (as a percent)</t>
        </is>
      </c>
      <c r="B31" s="14" t="n">
        <v>0.0175</v>
      </c>
    </row>
    <row r="32">
      <c r="A32" s="4" t="inlineStr">
        <is>
          <t>Revolving credit facility, other than swingline loans | Base Rate | Minimum</t>
        </is>
      </c>
      <c r="B32" s="4" t="inlineStr">
        <is>
          <t xml:space="preserve"> </t>
        </is>
      </c>
    </row>
    <row r="33">
      <c r="A33" s="3" t="inlineStr">
        <is>
          <t>Debt</t>
        </is>
      </c>
      <c r="B33" s="4" t="inlineStr">
        <is>
          <t xml:space="preserve"> </t>
        </is>
      </c>
    </row>
    <row r="34">
      <c r="A34" s="4" t="inlineStr">
        <is>
          <t>Interest rate margin (as a percent)</t>
        </is>
      </c>
      <c r="B34" s="12" t="n">
        <v>0</v>
      </c>
    </row>
    <row r="35">
      <c r="A35" s="4" t="inlineStr">
        <is>
          <t>Revolving credit facility, other than swingline loans | Base Rate | Maximum</t>
        </is>
      </c>
      <c r="B35" s="4" t="inlineStr">
        <is>
          <t xml:space="preserve"> </t>
        </is>
      </c>
    </row>
    <row r="36">
      <c r="A36" s="3" t="inlineStr">
        <is>
          <t>Debt</t>
        </is>
      </c>
      <c r="B36" s="4" t="inlineStr">
        <is>
          <t xml:space="preserve"> </t>
        </is>
      </c>
    </row>
    <row r="37">
      <c r="A37" s="4" t="inlineStr">
        <is>
          <t>Interest rate margin (as a percent)</t>
        </is>
      </c>
      <c r="B37" s="14" t="n">
        <v>0.0075</v>
      </c>
    </row>
    <row r="38">
      <c r="A38" s="4" t="inlineStr">
        <is>
          <t>Letter of Credit</t>
        </is>
      </c>
      <c r="B38" s="4" t="inlineStr">
        <is>
          <t xml:space="preserve"> </t>
        </is>
      </c>
    </row>
    <row r="39">
      <c r="A39" s="3" t="inlineStr">
        <is>
          <t>Debt</t>
        </is>
      </c>
      <c r="B39" s="4" t="inlineStr">
        <is>
          <t xml:space="preserve"> </t>
        </is>
      </c>
    </row>
    <row r="40">
      <c r="A40" s="4" t="inlineStr">
        <is>
          <t>Maximum borrowing capacity</t>
        </is>
      </c>
      <c r="B40" s="6" t="n">
        <v>25</v>
      </c>
    </row>
    <row r="41">
      <c r="A41" s="4" t="inlineStr">
        <is>
          <t>Swingline Loans</t>
        </is>
      </c>
      <c r="B41" s="4" t="inlineStr">
        <is>
          <t xml:space="preserve"> </t>
        </is>
      </c>
    </row>
    <row r="42">
      <c r="A42" s="3" t="inlineStr">
        <is>
          <t>Debt</t>
        </is>
      </c>
      <c r="B42" s="4" t="inlineStr">
        <is>
          <t xml:space="preserve"> </t>
        </is>
      </c>
    </row>
    <row r="43">
      <c r="A43" s="4" t="inlineStr">
        <is>
          <t>Maximum borrowing capacity</t>
        </is>
      </c>
      <c r="B43"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03760</v>
      </c>
      <c r="C4" s="6" t="n">
        <v>269817</v>
      </c>
      <c r="D4" s="6" t="n">
        <v>695413</v>
      </c>
      <c r="E4" s="6" t="n">
        <v>766781</v>
      </c>
    </row>
    <row r="5">
      <c r="A5" s="4" t="inlineStr">
        <is>
          <t>Revenue from performance obligations that were satisfied in previous reporting periods</t>
        </is>
      </c>
      <c r="B5" s="5" t="n">
        <v>0</v>
      </c>
      <c r="C5" s="5" t="n">
        <v>4500</v>
      </c>
      <c r="D5" s="5" t="n">
        <v>0</v>
      </c>
      <c r="E5" s="5" t="n">
        <v>30700</v>
      </c>
    </row>
    <row r="6">
      <c r="A6" s="4" t="inlineStr">
        <is>
          <t>Distributors</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Revenues</t>
        </is>
      </c>
      <c r="B8" s="5" t="n">
        <v>164444</v>
      </c>
      <c r="C8" s="5" t="n">
        <v>217355</v>
      </c>
      <c r="D8" s="5" t="n">
        <v>556963</v>
      </c>
      <c r="E8" s="5" t="n">
        <v>621563</v>
      </c>
    </row>
    <row r="9">
      <c r="A9" s="4" t="inlineStr">
        <is>
          <t>Direct customer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t>
        </is>
      </c>
      <c r="B11" s="5" t="n">
        <v>39316</v>
      </c>
      <c r="C11" s="5" t="n">
        <v>52462</v>
      </c>
      <c r="D11" s="5" t="n">
        <v>138450</v>
      </c>
      <c r="E11" s="5" t="n">
        <v>145218</v>
      </c>
    </row>
    <row r="12">
      <c r="A12" s="4" t="inlineStr">
        <is>
          <t>Industrial &amp; Commercial</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venues</t>
        </is>
      </c>
      <c r="B14" s="5" t="n">
        <v>120957</v>
      </c>
      <c r="C14" s="5" t="n">
        <v>145661</v>
      </c>
      <c r="D14" s="5" t="n">
        <v>436973</v>
      </c>
      <c r="E14" s="5" t="n">
        <v>416475</v>
      </c>
    </row>
    <row r="15">
      <c r="A15" s="4" t="inlineStr">
        <is>
          <t>Home &amp; Life</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s</t>
        </is>
      </c>
      <c r="B17" s="6" t="n">
        <v>82803</v>
      </c>
      <c r="C17" s="6" t="n">
        <v>124156</v>
      </c>
      <c r="D17" s="6" t="n">
        <v>258440</v>
      </c>
      <c r="E17" s="6" t="n">
        <v>3503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ock-based compensation costs</t>
        </is>
      </c>
      <c r="B3" s="4" t="inlineStr">
        <is>
          <t xml:space="preserve"> </t>
        </is>
      </c>
      <c r="C3" s="4" t="inlineStr">
        <is>
          <t xml:space="preserve"> </t>
        </is>
      </c>
      <c r="D3" s="4" t="inlineStr">
        <is>
          <t xml:space="preserve"> </t>
        </is>
      </c>
      <c r="E3" s="4" t="inlineStr">
        <is>
          <t xml:space="preserve"> </t>
        </is>
      </c>
    </row>
    <row r="4">
      <c r="A4" s="4" t="inlineStr">
        <is>
          <t>Stock based compensation costs</t>
        </is>
      </c>
      <c r="B4" s="6" t="n">
        <v>5790</v>
      </c>
      <c r="C4" s="6" t="n">
        <v>15950</v>
      </c>
      <c r="D4" s="6" t="n">
        <v>37167</v>
      </c>
      <c r="E4" s="6" t="n">
        <v>43213</v>
      </c>
    </row>
    <row r="5">
      <c r="A5" s="4" t="inlineStr">
        <is>
          <t>Income tax benefit</t>
        </is>
      </c>
      <c r="B5" s="5" t="n">
        <v>505</v>
      </c>
      <c r="C5" s="5" t="n">
        <v>1230</v>
      </c>
      <c r="D5" s="5" t="n">
        <v>4446</v>
      </c>
      <c r="E5" s="5" t="n">
        <v>4444</v>
      </c>
    </row>
    <row r="6">
      <c r="A6" s="4" t="inlineStr">
        <is>
          <t>Share based compensation costs after tax</t>
        </is>
      </c>
      <c r="B6" s="5" t="n">
        <v>5285</v>
      </c>
      <c r="C6" s="5" t="n">
        <v>14720</v>
      </c>
      <c r="D6" s="5" t="n">
        <v>32721</v>
      </c>
      <c r="E6" s="5" t="n">
        <v>38769</v>
      </c>
    </row>
    <row r="7">
      <c r="A7" s="4" t="inlineStr">
        <is>
          <t>Total unrecognized compensation costs related to awards</t>
        </is>
      </c>
      <c r="B7" s="5" t="n">
        <v>103800</v>
      </c>
      <c r="C7" s="4" t="inlineStr">
        <is>
          <t xml:space="preserve"> </t>
        </is>
      </c>
      <c r="D7" s="6" t="n">
        <v>103800</v>
      </c>
      <c r="E7" s="4" t="inlineStr">
        <is>
          <t xml:space="preserve"> </t>
        </is>
      </c>
    </row>
    <row r="8">
      <c r="A8" s="4" t="inlineStr">
        <is>
          <t>Weighted-average period of recognition of unrecognized compensation costs</t>
        </is>
      </c>
      <c r="B8" s="4" t="inlineStr">
        <is>
          <t xml:space="preserve"> </t>
        </is>
      </c>
      <c r="C8" s="4" t="inlineStr">
        <is>
          <t xml:space="preserve"> </t>
        </is>
      </c>
      <c r="D8" s="4" t="inlineStr">
        <is>
          <t>2 years 2 months 12 days</t>
        </is>
      </c>
      <c r="E8" s="4" t="inlineStr">
        <is>
          <t xml:space="preserve"> </t>
        </is>
      </c>
    </row>
    <row r="9">
      <c r="A9" s="4" t="inlineStr">
        <is>
          <t>Unvested performance stock</t>
        </is>
      </c>
      <c r="B9" s="4" t="inlineStr">
        <is>
          <t xml:space="preserve"> </t>
        </is>
      </c>
      <c r="C9" s="4" t="inlineStr">
        <is>
          <t xml:space="preserve"> </t>
        </is>
      </c>
      <c r="D9" s="4" t="inlineStr">
        <is>
          <t xml:space="preserve"> </t>
        </is>
      </c>
      <c r="E9" s="4" t="inlineStr">
        <is>
          <t xml:space="preserve"> </t>
        </is>
      </c>
    </row>
    <row r="10">
      <c r="A10" s="3" t="inlineStr">
        <is>
          <t>Stock-based compensation costs</t>
        </is>
      </c>
      <c r="B10" s="4" t="inlineStr">
        <is>
          <t xml:space="preserve"> </t>
        </is>
      </c>
      <c r="C10" s="4" t="inlineStr">
        <is>
          <t xml:space="preserve"> </t>
        </is>
      </c>
      <c r="D10" s="4" t="inlineStr">
        <is>
          <t xml:space="preserve"> </t>
        </is>
      </c>
      <c r="E10" s="4" t="inlineStr">
        <is>
          <t xml:space="preserve"> </t>
        </is>
      </c>
    </row>
    <row r="11">
      <c r="A11" s="4" t="inlineStr">
        <is>
          <t>Stock based compensation costs</t>
        </is>
      </c>
      <c r="B11" s="5" t="n">
        <v>-9500</v>
      </c>
      <c r="C11" s="4" t="inlineStr">
        <is>
          <t xml:space="preserve"> </t>
        </is>
      </c>
      <c r="D11" s="4" t="inlineStr">
        <is>
          <t xml:space="preserve"> </t>
        </is>
      </c>
      <c r="E11" s="4" t="inlineStr">
        <is>
          <t xml:space="preserve"> </t>
        </is>
      </c>
    </row>
    <row r="12">
      <c r="A12" s="4" t="inlineStr">
        <is>
          <t>Cost of revenues</t>
        </is>
      </c>
      <c r="B12" s="4" t="inlineStr">
        <is>
          <t xml:space="preserve"> </t>
        </is>
      </c>
      <c r="C12" s="4" t="inlineStr">
        <is>
          <t xml:space="preserve"> </t>
        </is>
      </c>
      <c r="D12" s="4" t="inlineStr">
        <is>
          <t xml:space="preserve"> </t>
        </is>
      </c>
      <c r="E12" s="4" t="inlineStr">
        <is>
          <t xml:space="preserve"> </t>
        </is>
      </c>
    </row>
    <row r="13">
      <c r="A13" s="3" t="inlineStr">
        <is>
          <t>Stock-based compensation costs</t>
        </is>
      </c>
      <c r="B13" s="4" t="inlineStr">
        <is>
          <t xml:space="preserve"> </t>
        </is>
      </c>
      <c r="C13" s="4" t="inlineStr">
        <is>
          <t xml:space="preserve"> </t>
        </is>
      </c>
      <c r="D13" s="4" t="inlineStr">
        <is>
          <t xml:space="preserve"> </t>
        </is>
      </c>
      <c r="E13" s="4" t="inlineStr">
        <is>
          <t xml:space="preserve"> </t>
        </is>
      </c>
    </row>
    <row r="14">
      <c r="A14" s="4" t="inlineStr">
        <is>
          <t>Stock based compensation costs</t>
        </is>
      </c>
      <c r="B14" s="5" t="n">
        <v>192</v>
      </c>
      <c r="C14" s="5" t="n">
        <v>288</v>
      </c>
      <c r="D14" s="6" t="n">
        <v>774</v>
      </c>
      <c r="E14" s="5" t="n">
        <v>834</v>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Stock-based compensation costs</t>
        </is>
      </c>
      <c r="B16" s="4" t="inlineStr">
        <is>
          <t xml:space="preserve"> </t>
        </is>
      </c>
      <c r="C16" s="4" t="inlineStr">
        <is>
          <t xml:space="preserve"> </t>
        </is>
      </c>
      <c r="D16" s="4" t="inlineStr">
        <is>
          <t xml:space="preserve"> </t>
        </is>
      </c>
      <c r="E16" s="4" t="inlineStr">
        <is>
          <t xml:space="preserve"> </t>
        </is>
      </c>
    </row>
    <row r="17">
      <c r="A17" s="4" t="inlineStr">
        <is>
          <t>Stock based compensation costs</t>
        </is>
      </c>
      <c r="B17" s="5" t="n">
        <v>8598</v>
      </c>
      <c r="C17" s="5" t="n">
        <v>8788</v>
      </c>
      <c r="D17" s="5" t="n">
        <v>26903</v>
      </c>
      <c r="E17" s="5" t="n">
        <v>23482</v>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row>
    <row r="19">
      <c r="A19" s="3" t="inlineStr">
        <is>
          <t>Stock-based compensation costs</t>
        </is>
      </c>
      <c r="B19" s="4" t="inlineStr">
        <is>
          <t xml:space="preserve"> </t>
        </is>
      </c>
      <c r="C19" s="4" t="inlineStr">
        <is>
          <t xml:space="preserve"> </t>
        </is>
      </c>
      <c r="D19" s="4" t="inlineStr">
        <is>
          <t xml:space="preserve"> </t>
        </is>
      </c>
      <c r="E19" s="4" t="inlineStr">
        <is>
          <t xml:space="preserve"> </t>
        </is>
      </c>
    </row>
    <row r="20">
      <c r="A20" s="4" t="inlineStr">
        <is>
          <t>Stock based compensation costs</t>
        </is>
      </c>
      <c r="B20" s="6" t="n">
        <v>-3000</v>
      </c>
      <c r="C20" s="6" t="n">
        <v>6874</v>
      </c>
      <c r="D20" s="6" t="n">
        <v>9490</v>
      </c>
      <c r="E20" s="6" t="n">
        <v>188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203760</v>
      </c>
      <c r="C4" s="6" t="n">
        <v>269817</v>
      </c>
      <c r="D4" s="6" t="n">
        <v>695413</v>
      </c>
      <c r="E4" s="6" t="n">
        <v>766781</v>
      </c>
    </row>
    <row r="5">
      <c r="A5" s="4" t="inlineStr">
        <is>
          <t>Cost of revenues</t>
        </is>
      </c>
      <c r="B5" s="5" t="n">
        <v>84735</v>
      </c>
      <c r="C5" s="5" t="n">
        <v>104232</v>
      </c>
      <c r="D5" s="5" t="n">
        <v>278753</v>
      </c>
      <c r="E5" s="5" t="n">
        <v>281521</v>
      </c>
    </row>
    <row r="6">
      <c r="A6" s="4" t="inlineStr">
        <is>
          <t>Gross profit</t>
        </is>
      </c>
      <c r="B6" s="5" t="n">
        <v>119025</v>
      </c>
      <c r="C6" s="5" t="n">
        <v>165585</v>
      </c>
      <c r="D6" s="5" t="n">
        <v>416660</v>
      </c>
      <c r="E6" s="5" t="n">
        <v>4852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9042</v>
      </c>
      <c r="C8" s="5" t="n">
        <v>84624</v>
      </c>
      <c r="D8" s="5" t="n">
        <v>254340</v>
      </c>
      <c r="E8" s="5" t="n">
        <v>245677</v>
      </c>
    </row>
    <row r="9">
      <c r="A9" s="4" t="inlineStr">
        <is>
          <t>Selling, general and administrative</t>
        </is>
      </c>
      <c r="B9" s="5" t="n">
        <v>27766</v>
      </c>
      <c r="C9" s="5" t="n">
        <v>50738</v>
      </c>
      <c r="D9" s="5" t="n">
        <v>113363</v>
      </c>
      <c r="E9" s="5" t="n">
        <v>144398</v>
      </c>
    </row>
    <row r="10">
      <c r="A10" s="4" t="inlineStr">
        <is>
          <t>Operating expenses</t>
        </is>
      </c>
      <c r="B10" s="5" t="n">
        <v>106808</v>
      </c>
      <c r="C10" s="5" t="n">
        <v>135362</v>
      </c>
      <c r="D10" s="5" t="n">
        <v>367703</v>
      </c>
      <c r="E10" s="5" t="n">
        <v>390075</v>
      </c>
    </row>
    <row r="11">
      <c r="A11" s="4" t="inlineStr">
        <is>
          <t>Operating income</t>
        </is>
      </c>
      <c r="B11" s="5" t="n">
        <v>12217</v>
      </c>
      <c r="C11" s="5" t="n">
        <v>30223</v>
      </c>
      <c r="D11" s="5" t="n">
        <v>48957</v>
      </c>
      <c r="E11" s="5" t="n">
        <v>9518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2938</v>
      </c>
      <c r="C13" s="5" t="n">
        <v>4672</v>
      </c>
      <c r="D13" s="5" t="n">
        <v>15554</v>
      </c>
      <c r="E13" s="5" t="n">
        <v>9616</v>
      </c>
    </row>
    <row r="14">
      <c r="A14" s="4" t="inlineStr">
        <is>
          <t>Interest expense</t>
        </is>
      </c>
      <c r="B14" s="5" t="n">
        <v>-1359</v>
      </c>
      <c r="C14" s="5" t="n">
        <v>-1527</v>
      </c>
      <c r="D14" s="5" t="n">
        <v>-4611</v>
      </c>
      <c r="E14" s="5" t="n">
        <v>-4874</v>
      </c>
    </row>
    <row r="15">
      <c r="A15" s="4" t="inlineStr">
        <is>
          <t>Income before income taxes</t>
        </is>
      </c>
      <c r="B15" s="5" t="n">
        <v>13796</v>
      </c>
      <c r="C15" s="5" t="n">
        <v>33368</v>
      </c>
      <c r="D15" s="5" t="n">
        <v>59900</v>
      </c>
      <c r="E15" s="5" t="n">
        <v>99927</v>
      </c>
    </row>
    <row r="16">
      <c r="A16" s="4" t="inlineStr">
        <is>
          <t>Provision for income taxes</t>
        </is>
      </c>
      <c r="B16" s="5" t="n">
        <v>3388</v>
      </c>
      <c r="C16" s="5" t="n">
        <v>14188</v>
      </c>
      <c r="D16" s="5" t="n">
        <v>23479</v>
      </c>
      <c r="E16" s="5" t="n">
        <v>36871</v>
      </c>
    </row>
    <row r="17">
      <c r="A17" s="4" t="inlineStr">
        <is>
          <t>Equity-method earnings (loss)</t>
        </is>
      </c>
      <c r="B17" s="5" t="n">
        <v>-60</v>
      </c>
      <c r="C17" s="5" t="n">
        <v>1819</v>
      </c>
      <c r="D17" s="5" t="n">
        <v>-1150</v>
      </c>
      <c r="E17" s="5" t="n">
        <v>2985</v>
      </c>
    </row>
    <row r="18">
      <c r="A18" s="4" t="inlineStr">
        <is>
          <t>Net income</t>
        </is>
      </c>
      <c r="B18" s="6" t="n">
        <v>10348</v>
      </c>
      <c r="C18" s="6" t="n">
        <v>20999</v>
      </c>
      <c r="D18" s="6" t="n">
        <v>35271</v>
      </c>
      <c r="E18" s="6" t="n">
        <v>66041</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33</v>
      </c>
      <c r="C20" s="8" t="n">
        <v>0.62</v>
      </c>
      <c r="D20" s="8" t="n">
        <v>1.11</v>
      </c>
      <c r="E20" s="8" t="n">
        <v>1.84</v>
      </c>
    </row>
    <row r="21">
      <c r="A21" s="4" t="inlineStr">
        <is>
          <t>Diluted (in dollars per share)</t>
        </is>
      </c>
      <c r="B21" s="8" t="n">
        <v>0.32</v>
      </c>
      <c r="C21" s="8" t="n">
        <v>0.6</v>
      </c>
      <c r="D21" s="8" t="n">
        <v>1.07</v>
      </c>
      <c r="E21" s="8" t="n">
        <v>1.79</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1796</v>
      </c>
      <c r="C23" s="5" t="n">
        <v>34079</v>
      </c>
      <c r="D23" s="5" t="n">
        <v>31789</v>
      </c>
      <c r="E23" s="5" t="n">
        <v>35935</v>
      </c>
    </row>
    <row r="24">
      <c r="A24" s="4" t="inlineStr">
        <is>
          <t>Diluted (in shares)</t>
        </is>
      </c>
      <c r="B24" s="5" t="n">
        <v>32078</v>
      </c>
      <c r="C24" s="5" t="n">
        <v>34779</v>
      </c>
      <c r="D24" s="5" t="n">
        <v>32919</v>
      </c>
      <c r="E24" s="5" t="n">
        <v>36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Income Taxes (Details) $ in Thousands, kr in Millions</t>
        </is>
      </c>
      <c r="B1" s="2" t="inlineStr">
        <is>
          <t>3 Months Ended</t>
        </is>
      </c>
      <c r="D1" s="2" t="inlineStr">
        <is>
          <t>9 Months Ended</t>
        </is>
      </c>
    </row>
    <row r="2">
      <c r="B2" s="2" t="inlineStr">
        <is>
          <t>Sep. 30, 2023 USD ($)</t>
        </is>
      </c>
      <c r="C2" s="2" t="inlineStr">
        <is>
          <t>Oct. 01, 2022 USD ($)</t>
        </is>
      </c>
      <c r="D2" s="2" t="inlineStr">
        <is>
          <t>Sep. 30, 2023 USD ($)</t>
        </is>
      </c>
      <c r="E2" s="2" t="inlineStr">
        <is>
          <t>Sep. 30, 2023 NOK (kr)</t>
        </is>
      </c>
      <c r="F2" s="2" t="inlineStr">
        <is>
          <t>Oct. 01, 2022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388</v>
      </c>
      <c r="C4" s="6" t="n">
        <v>14188</v>
      </c>
      <c r="D4" s="6" t="n">
        <v>23479</v>
      </c>
      <c r="E4" s="4" t="inlineStr">
        <is>
          <t xml:space="preserve"> </t>
        </is>
      </c>
      <c r="F4" s="6" t="n">
        <v>36871</v>
      </c>
    </row>
    <row r="5">
      <c r="A5" s="4" t="inlineStr">
        <is>
          <t>Effective income tax rate (as a percent)</t>
        </is>
      </c>
      <c r="B5" s="14" t="n">
        <v>0.247</v>
      </c>
      <c r="C5" s="14" t="n">
        <v>0.403</v>
      </c>
      <c r="D5" s="12" t="n">
        <v>0.4</v>
      </c>
      <c r="E5" s="12" t="n">
        <v>0.4</v>
      </c>
      <c r="F5" s="14" t="n">
        <v>0.358</v>
      </c>
    </row>
    <row r="6">
      <c r="A6" s="4" t="inlineStr">
        <is>
          <t>Gross unrecognized tax benefits which would affect the effective tax rate if recognized</t>
        </is>
      </c>
      <c r="B6" s="6" t="n">
        <v>5200</v>
      </c>
      <c r="C6" s="4" t="inlineStr">
        <is>
          <t xml:space="preserve"> </t>
        </is>
      </c>
      <c r="D6" s="6" t="n">
        <v>5200</v>
      </c>
      <c r="E6" s="4" t="inlineStr">
        <is>
          <t xml:space="preserve"> </t>
        </is>
      </c>
      <c r="F6" s="4" t="inlineStr">
        <is>
          <t xml:space="preserve"> </t>
        </is>
      </c>
    </row>
    <row r="7">
      <c r="A7" s="4" t="inlineStr">
        <is>
          <t>Norwegian Tax Administration | 2013 | Under appe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 of additional income tax expense</t>
        </is>
      </c>
      <c r="B9" s="4" t="inlineStr">
        <is>
          <t xml:space="preserve"> </t>
        </is>
      </c>
      <c r="C9" s="4" t="inlineStr">
        <is>
          <t xml:space="preserve"> </t>
        </is>
      </c>
      <c r="D9" s="6" t="n">
        <v>13200</v>
      </c>
      <c r="E9" s="15" t="n">
        <v>141.3</v>
      </c>
      <c r="F9"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3 Months Ended</t>
        </is>
      </c>
    </row>
    <row r="2">
      <c r="B2" s="2" t="inlineStr">
        <is>
          <t>Dec. 30, 2023 USD ($)</t>
        </is>
      </c>
    </row>
    <row r="3">
      <c r="A3" s="4" t="inlineStr">
        <is>
          <t>Subsequent Event</t>
        </is>
      </c>
      <c r="B3" s="4" t="inlineStr">
        <is>
          <t xml:space="preserve"> </t>
        </is>
      </c>
    </row>
    <row r="4">
      <c r="A4" s="3" t="inlineStr">
        <is>
          <t>Subsequent Event</t>
        </is>
      </c>
      <c r="B4" s="4" t="inlineStr">
        <is>
          <t xml:space="preserve"> </t>
        </is>
      </c>
    </row>
    <row r="5">
      <c r="A5" s="4" t="inlineStr">
        <is>
          <t>Restructuring expenses</t>
        </is>
      </c>
      <c r="B5" s="10" t="n">
        <v>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Rule 10b5-1 Trading Arrangements There were no contracts, instructions or written plans for the purchase or sale of our securities intended to satisfy the affirmative defense conditions of Rule 10b5-1(c), nor were there any non-Rule 10b5-1 trading arrangements, entered into or terminated by our directors and officers (as defined under Rule 16b-1(f) of the Exchange Act) during the quarter ended September 30, 2023.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10348</v>
      </c>
      <c r="C4" s="6" t="n">
        <v>20999</v>
      </c>
      <c r="D4" s="6" t="n">
        <v>35271</v>
      </c>
      <c r="E4" s="6" t="n">
        <v>66041</v>
      </c>
    </row>
    <row r="5">
      <c r="A5" s="3" t="inlineStr">
        <is>
          <t>Net changes to available-for-sale securiti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1553</v>
      </c>
      <c r="C6" s="5" t="n">
        <v>-3359</v>
      </c>
      <c r="D6" s="5" t="n">
        <v>5936</v>
      </c>
      <c r="E6" s="5" t="n">
        <v>-16064</v>
      </c>
    </row>
    <row r="7">
      <c r="A7" s="4" t="inlineStr">
        <is>
          <t>Reclassification for losses included in net income</t>
        </is>
      </c>
      <c r="B7" s="5" t="n">
        <v>68</v>
      </c>
      <c r="C7" s="5" t="n">
        <v>56</v>
      </c>
      <c r="D7" s="5" t="n">
        <v>4542</v>
      </c>
      <c r="E7" s="5" t="n">
        <v>479</v>
      </c>
    </row>
    <row r="8">
      <c r="A8" s="3" t="inlineStr">
        <is>
          <t>Net changes to cash flow hedges</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t>
        </is>
      </c>
      <c r="B9" s="5" t="n">
        <v>409</v>
      </c>
      <c r="C9" s="5" t="n">
        <v>-1574</v>
      </c>
      <c r="D9" s="5" t="n">
        <v>-135</v>
      </c>
      <c r="E9" s="5" t="n">
        <v>-5119</v>
      </c>
    </row>
    <row r="10">
      <c r="A10" s="4" t="inlineStr">
        <is>
          <t>Reclassification for (gains) losses included in net income</t>
        </is>
      </c>
      <c r="B10" s="5" t="n">
        <v>-195</v>
      </c>
      <c r="C10" s="5" t="n">
        <v>1821</v>
      </c>
      <c r="D10" s="5" t="n">
        <v>-38</v>
      </c>
      <c r="E10" s="5" t="n">
        <v>2913</v>
      </c>
    </row>
    <row r="11">
      <c r="A11" s="4" t="inlineStr">
        <is>
          <t>Other comprehensive income (loss), before tax</t>
        </is>
      </c>
      <c r="B11" s="5" t="n">
        <v>1835</v>
      </c>
      <c r="C11" s="5" t="n">
        <v>-3056</v>
      </c>
      <c r="D11" s="5" t="n">
        <v>10305</v>
      </c>
      <c r="E11" s="5" t="n">
        <v>-17791</v>
      </c>
    </row>
    <row r="12">
      <c r="A12" s="4" t="inlineStr">
        <is>
          <t>Provision (benefit) for income taxes</t>
        </is>
      </c>
      <c r="B12" s="5" t="n">
        <v>344</v>
      </c>
      <c r="C12" s="5" t="n">
        <v>-644</v>
      </c>
      <c r="D12" s="5" t="n">
        <v>2216</v>
      </c>
      <c r="E12" s="5" t="n">
        <v>-3743</v>
      </c>
    </row>
    <row r="13">
      <c r="A13" s="4" t="inlineStr">
        <is>
          <t>Other comprehensive income (loss)</t>
        </is>
      </c>
      <c r="B13" s="5" t="n">
        <v>1491</v>
      </c>
      <c r="C13" s="5" t="n">
        <v>-2412</v>
      </c>
      <c r="D13" s="5" t="n">
        <v>8089</v>
      </c>
      <c r="E13" s="5" t="n">
        <v>-14048</v>
      </c>
    </row>
    <row r="14">
      <c r="A14" s="4" t="inlineStr">
        <is>
          <t>Comprehensive income</t>
        </is>
      </c>
      <c r="B14" s="6" t="n">
        <v>11839</v>
      </c>
      <c r="C14" s="6" t="n">
        <v>18587</v>
      </c>
      <c r="D14" s="6" t="n">
        <v>43360</v>
      </c>
      <c r="E14" s="6" t="n">
        <v>519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7" customWidth="1" min="3" max="3"/>
    <col width="71" customWidth="1" min="4" max="4"/>
    <col width="18" customWidth="1" min="5" max="5"/>
    <col width="46" customWidth="1" min="6" max="6"/>
    <col width="53" customWidth="1" min="7" max="7"/>
    <col width="13" customWidth="1" min="8" max="8"/>
  </cols>
  <sheetData>
    <row r="1">
      <c r="A1" s="1" t="inlineStr">
        <is>
          <t>Condensed Consolidated Statements of Changes in Stockholders' Equity (Unaudited) - USD ($) shares in Thousands, $ in Thousands</t>
        </is>
      </c>
      <c r="B1" s="2" t="inlineStr">
        <is>
          <t>Common Stock</t>
        </is>
      </c>
      <c r="C1" s="2" t="inlineStr">
        <is>
          <t>Additional Paid-In Capital</t>
        </is>
      </c>
      <c r="D1" s="2" t="inlineStr">
        <is>
          <t>Retained Earnings Cumulative effect of adoption of accounting standard</t>
        </is>
      </c>
      <c r="E1" s="2" t="inlineStr">
        <is>
          <t>Retained Earnings</t>
        </is>
      </c>
      <c r="F1" s="2" t="inlineStr">
        <is>
          <t>Accumulated Other Comprehensive Income (Loss)</t>
        </is>
      </c>
      <c r="G1" s="2" t="inlineStr">
        <is>
          <t>Cumulative effect of adoption of accounting standard</t>
        </is>
      </c>
      <c r="H1" s="2" t="inlineStr">
        <is>
          <t>Total</t>
        </is>
      </c>
    </row>
    <row r="2">
      <c r="A2" s="4" t="inlineStr">
        <is>
          <t>Balance at Jan. 01, 2022</t>
        </is>
      </c>
      <c r="B2" s="6" t="n">
        <v>4</v>
      </c>
      <c r="C2" s="6" t="n">
        <v>0</v>
      </c>
      <c r="D2" s="6" t="n">
        <v>-59963</v>
      </c>
      <c r="E2" s="6" t="n">
        <v>2214839</v>
      </c>
      <c r="F2" s="6" t="n">
        <v>-2419</v>
      </c>
      <c r="G2" s="6" t="n">
        <v>-59963</v>
      </c>
      <c r="H2" s="6" t="n">
        <v>2212424</v>
      </c>
    </row>
    <row r="3">
      <c r="A3" s="4" t="inlineStr">
        <is>
          <t>Balance (in shares) at Jan. 01, 2022</t>
        </is>
      </c>
      <c r="B3" s="5" t="n">
        <v>384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66041</v>
      </c>
      <c r="F5" s="4" t="inlineStr">
        <is>
          <t xml:space="preserve"> </t>
        </is>
      </c>
      <c r="G5" s="4" t="inlineStr">
        <is>
          <t xml:space="preserve"> </t>
        </is>
      </c>
      <c r="H5" s="5" t="n">
        <v>66041</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14048</v>
      </c>
      <c r="G6" s="4" t="inlineStr">
        <is>
          <t xml:space="preserve"> </t>
        </is>
      </c>
      <c r="H6" s="5" t="n">
        <v>-14048</v>
      </c>
    </row>
    <row r="7">
      <c r="A7" s="4" t="inlineStr">
        <is>
          <t>Stock issuances, net of shares withheld for taxes</t>
        </is>
      </c>
      <c r="B7" s="4" t="inlineStr">
        <is>
          <t xml:space="preserve"> </t>
        </is>
      </c>
      <c r="C7" s="5" t="n">
        <v>-8367</v>
      </c>
      <c r="D7" s="4" t="inlineStr">
        <is>
          <t xml:space="preserve"> </t>
        </is>
      </c>
      <c r="E7" s="4" t="inlineStr">
        <is>
          <t xml:space="preserve"> </t>
        </is>
      </c>
      <c r="F7" s="4" t="inlineStr">
        <is>
          <t xml:space="preserve"> </t>
        </is>
      </c>
      <c r="G7" s="4" t="inlineStr">
        <is>
          <t xml:space="preserve"> </t>
        </is>
      </c>
      <c r="H7" s="5" t="n">
        <v>-8367</v>
      </c>
    </row>
    <row r="8">
      <c r="A8" s="4" t="inlineStr">
        <is>
          <t>Stock issuances, net of shares withheld for taxes (in shares)</t>
        </is>
      </c>
      <c r="B8" s="5" t="n">
        <v>3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s of common stock</t>
        </is>
      </c>
      <c r="B9" s="6" t="n">
        <v>-1</v>
      </c>
      <c r="C9" s="5" t="n">
        <v>-34885</v>
      </c>
      <c r="D9" s="4" t="inlineStr">
        <is>
          <t xml:space="preserve"> </t>
        </is>
      </c>
      <c r="E9" s="5" t="n">
        <v>-652809</v>
      </c>
      <c r="F9" s="4" t="inlineStr">
        <is>
          <t xml:space="preserve"> </t>
        </is>
      </c>
      <c r="G9" s="4" t="inlineStr">
        <is>
          <t xml:space="preserve"> </t>
        </is>
      </c>
      <c r="H9" s="5" t="n">
        <v>-687695</v>
      </c>
    </row>
    <row r="10">
      <c r="A10" s="4" t="inlineStr">
        <is>
          <t>Repurchases of common stock (in shares)</t>
        </is>
      </c>
      <c r="B10" s="5" t="n">
        <v>-52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43252</v>
      </c>
      <c r="D11" s="4" t="inlineStr">
        <is>
          <t xml:space="preserve"> </t>
        </is>
      </c>
      <c r="E11" s="4" t="inlineStr">
        <is>
          <t xml:space="preserve"> </t>
        </is>
      </c>
      <c r="F11" s="4" t="inlineStr">
        <is>
          <t xml:space="preserve"> </t>
        </is>
      </c>
      <c r="G11" s="4" t="inlineStr">
        <is>
          <t xml:space="preserve"> </t>
        </is>
      </c>
      <c r="H11" s="5" t="n">
        <v>43252</v>
      </c>
    </row>
    <row r="12">
      <c r="A12" s="4" t="inlineStr">
        <is>
          <t>Balance at Oct. 01, 2022</t>
        </is>
      </c>
      <c r="B12" s="6" t="n">
        <v>3</v>
      </c>
      <c r="C12" s="5" t="n">
        <v>0</v>
      </c>
      <c r="D12" s="4" t="inlineStr">
        <is>
          <t xml:space="preserve"> </t>
        </is>
      </c>
      <c r="E12" s="5" t="n">
        <v>1568108</v>
      </c>
      <c r="F12" s="5" t="n">
        <v>-16467</v>
      </c>
      <c r="G12" s="4" t="inlineStr">
        <is>
          <t xml:space="preserve"> </t>
        </is>
      </c>
      <c r="H12" s="5" t="n">
        <v>1551644</v>
      </c>
    </row>
    <row r="13">
      <c r="A13" s="4" t="inlineStr">
        <is>
          <t>Balance (in shares) at Oct. 01, 2022</t>
        </is>
      </c>
      <c r="B13" s="5" t="n">
        <v>335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l. 02, 2022</t>
        </is>
      </c>
      <c r="B14" s="6" t="n">
        <v>3</v>
      </c>
      <c r="C14" s="5" t="n">
        <v>0</v>
      </c>
      <c r="D14" s="4" t="inlineStr">
        <is>
          <t xml:space="preserve"> </t>
        </is>
      </c>
      <c r="E14" s="5" t="n">
        <v>1619396</v>
      </c>
      <c r="F14" s="5" t="n">
        <v>-14055</v>
      </c>
      <c r="G14" s="4" t="inlineStr">
        <is>
          <t xml:space="preserve"> </t>
        </is>
      </c>
      <c r="H14" s="5" t="n">
        <v>1605344</v>
      </c>
    </row>
    <row r="15">
      <c r="A15" s="4" t="inlineStr">
        <is>
          <t>Balance (in shares) at Jul. 02, 2022</t>
        </is>
      </c>
      <c r="B15" s="5" t="n">
        <v>342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5" t="n">
        <v>20999</v>
      </c>
      <c r="F17" s="4" t="inlineStr">
        <is>
          <t xml:space="preserve"> </t>
        </is>
      </c>
      <c r="G17" s="4" t="inlineStr">
        <is>
          <t xml:space="preserve"> </t>
        </is>
      </c>
      <c r="H17" s="5" t="n">
        <v>20999</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5" t="n">
        <v>-2412</v>
      </c>
      <c r="G18" s="4" t="inlineStr">
        <is>
          <t xml:space="preserve"> </t>
        </is>
      </c>
      <c r="H18" s="5" t="n">
        <v>-2412</v>
      </c>
    </row>
    <row r="19">
      <c r="A19" s="4" t="inlineStr">
        <is>
          <t>Stock issuances, net of shares withheld for taxes</t>
        </is>
      </c>
      <c r="B19" s="4" t="inlineStr">
        <is>
          <t xml:space="preserve"> </t>
        </is>
      </c>
      <c r="C19" s="5" t="n">
        <v>-773</v>
      </c>
      <c r="D19" s="4" t="inlineStr">
        <is>
          <t xml:space="preserve"> </t>
        </is>
      </c>
      <c r="E19" s="4" t="inlineStr">
        <is>
          <t xml:space="preserve"> </t>
        </is>
      </c>
      <c r="F19" s="4" t="inlineStr">
        <is>
          <t xml:space="preserve"> </t>
        </is>
      </c>
      <c r="G19" s="4" t="inlineStr">
        <is>
          <t xml:space="preserve"> </t>
        </is>
      </c>
      <c r="H19" s="5" t="n">
        <v>-773</v>
      </c>
    </row>
    <row r="20">
      <c r="A20" s="4" t="inlineStr">
        <is>
          <t>Stock issuances, net of shares withheld for taxes (in shares)</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s of common stock</t>
        </is>
      </c>
      <c r="B21" s="4" t="inlineStr">
        <is>
          <t xml:space="preserve"> </t>
        </is>
      </c>
      <c r="C21" s="5" t="n">
        <v>-15211</v>
      </c>
      <c r="D21" s="4" t="inlineStr">
        <is>
          <t xml:space="preserve"> </t>
        </is>
      </c>
      <c r="E21" s="5" t="n">
        <v>-72287</v>
      </c>
      <c r="F21" s="4" t="inlineStr">
        <is>
          <t xml:space="preserve"> </t>
        </is>
      </c>
      <c r="G21" s="4" t="inlineStr">
        <is>
          <t xml:space="preserve"> </t>
        </is>
      </c>
      <c r="H21" s="5" t="n">
        <v>-87498</v>
      </c>
    </row>
    <row r="22">
      <c r="A22" s="4" t="inlineStr">
        <is>
          <t>Repurchases of common stock (in shares)</t>
        </is>
      </c>
      <c r="B22" s="5" t="n">
        <v>-7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5" t="n">
        <v>15984</v>
      </c>
      <c r="D23" s="4" t="inlineStr">
        <is>
          <t xml:space="preserve"> </t>
        </is>
      </c>
      <c r="E23" s="4" t="inlineStr">
        <is>
          <t xml:space="preserve"> </t>
        </is>
      </c>
      <c r="F23" s="4" t="inlineStr">
        <is>
          <t xml:space="preserve"> </t>
        </is>
      </c>
      <c r="G23" s="4" t="inlineStr">
        <is>
          <t xml:space="preserve"> </t>
        </is>
      </c>
      <c r="H23" s="5" t="n">
        <v>15984</v>
      </c>
    </row>
    <row r="24">
      <c r="A24" s="4" t="inlineStr">
        <is>
          <t>Balance at Oct. 01, 2022</t>
        </is>
      </c>
      <c r="B24" s="6" t="n">
        <v>3</v>
      </c>
      <c r="C24" s="5" t="n">
        <v>0</v>
      </c>
      <c r="D24" s="4" t="inlineStr">
        <is>
          <t xml:space="preserve"> </t>
        </is>
      </c>
      <c r="E24" s="5" t="n">
        <v>1568108</v>
      </c>
      <c r="F24" s="5" t="n">
        <v>-16467</v>
      </c>
      <c r="G24" s="4" t="inlineStr">
        <is>
          <t xml:space="preserve"> </t>
        </is>
      </c>
      <c r="H24" s="5" t="n">
        <v>1551644</v>
      </c>
    </row>
    <row r="25">
      <c r="A25" s="4" t="inlineStr">
        <is>
          <t>Balance (in shares) at Oct. 01, 2022</t>
        </is>
      </c>
      <c r="B25" s="5" t="n">
        <v>335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2</t>
        </is>
      </c>
      <c r="B26" s="6" t="n">
        <v>3</v>
      </c>
      <c r="C26" s="5" t="n">
        <v>0</v>
      </c>
      <c r="D26" s="4" t="inlineStr">
        <is>
          <t xml:space="preserve"> </t>
        </is>
      </c>
      <c r="E26" s="5" t="n">
        <v>1415693</v>
      </c>
      <c r="F26" s="5" t="n">
        <v>-10688</v>
      </c>
      <c r="G26" s="4" t="inlineStr">
        <is>
          <t xml:space="preserve"> </t>
        </is>
      </c>
      <c r="H26" s="6" t="n">
        <v>1405008</v>
      </c>
    </row>
    <row r="27">
      <c r="A27" s="4" t="inlineStr">
        <is>
          <t>Balance (in shares) at Dec. 31, 2022</t>
        </is>
      </c>
      <c r="B27" s="5" t="n">
        <v>31994</v>
      </c>
      <c r="C27" s="4" t="inlineStr">
        <is>
          <t xml:space="preserve"> </t>
        </is>
      </c>
      <c r="D27" s="4" t="inlineStr">
        <is>
          <t xml:space="preserve"> </t>
        </is>
      </c>
      <c r="E27" s="4" t="inlineStr">
        <is>
          <t xml:space="preserve"> </t>
        </is>
      </c>
      <c r="F27" s="4" t="inlineStr">
        <is>
          <t xml:space="preserve"> </t>
        </is>
      </c>
      <c r="G27" s="4" t="inlineStr">
        <is>
          <t xml:space="preserve"> </t>
        </is>
      </c>
      <c r="H27" s="5" t="n">
        <v>3199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6" t="n">
        <v>0</v>
      </c>
      <c r="C29" s="5" t="n">
        <v>0</v>
      </c>
      <c r="D29" s="4" t="inlineStr">
        <is>
          <t xml:space="preserve"> </t>
        </is>
      </c>
      <c r="E29" s="5" t="n">
        <v>35271</v>
      </c>
      <c r="F29" s="5" t="n">
        <v>0</v>
      </c>
      <c r="G29" s="4" t="inlineStr">
        <is>
          <t xml:space="preserve"> </t>
        </is>
      </c>
      <c r="H29" s="6" t="n">
        <v>35271</v>
      </c>
    </row>
    <row r="30">
      <c r="A30" s="4" t="inlineStr">
        <is>
          <t>Other comprehensive income (loss)</t>
        </is>
      </c>
      <c r="B30" s="5" t="n">
        <v>0</v>
      </c>
      <c r="C30" s="5" t="n">
        <v>0</v>
      </c>
      <c r="D30" s="4" t="inlineStr">
        <is>
          <t xml:space="preserve"> </t>
        </is>
      </c>
      <c r="E30" s="5" t="n">
        <v>0</v>
      </c>
      <c r="F30" s="5" t="n">
        <v>8089</v>
      </c>
      <c r="G30" s="4" t="inlineStr">
        <is>
          <t xml:space="preserve"> </t>
        </is>
      </c>
      <c r="H30" s="5" t="n">
        <v>8089</v>
      </c>
    </row>
    <row r="31">
      <c r="A31" s="4" t="inlineStr">
        <is>
          <t>Stock issuances, net of shares withheld for taxes</t>
        </is>
      </c>
      <c r="B31" s="6" t="n">
        <v>0</v>
      </c>
      <c r="C31" s="5" t="n">
        <v>-9112</v>
      </c>
      <c r="D31" s="4" t="inlineStr">
        <is>
          <t xml:space="preserve"> </t>
        </is>
      </c>
      <c r="E31" s="5" t="n">
        <v>0</v>
      </c>
      <c r="F31" s="5" t="n">
        <v>0</v>
      </c>
      <c r="G31" s="4" t="inlineStr">
        <is>
          <t xml:space="preserve"> </t>
        </is>
      </c>
      <c r="H31" s="5" t="n">
        <v>-9112</v>
      </c>
    </row>
    <row r="32">
      <c r="A32" s="4" t="inlineStr">
        <is>
          <t>Stock issuances, net of shares withheld for taxes (in shares)</t>
        </is>
      </c>
      <c r="B32" s="5" t="n">
        <v>3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s of common stock</t>
        </is>
      </c>
      <c r="B33" s="6" t="n">
        <v>0</v>
      </c>
      <c r="C33" s="5" t="n">
        <v>-24684</v>
      </c>
      <c r="D33" s="4" t="inlineStr">
        <is>
          <t xml:space="preserve"> </t>
        </is>
      </c>
      <c r="E33" s="5" t="n">
        <v>-188446</v>
      </c>
      <c r="F33" s="5" t="n">
        <v>0</v>
      </c>
      <c r="G33" s="4" t="inlineStr">
        <is>
          <t xml:space="preserve"> </t>
        </is>
      </c>
      <c r="H33" s="5" t="n">
        <v>-213130</v>
      </c>
    </row>
    <row r="34">
      <c r="A34" s="4" t="inlineStr">
        <is>
          <t>Repurchases of common stock (in shares)</t>
        </is>
      </c>
      <c r="B34" s="5" t="n">
        <v>-15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6" t="n">
        <v>0</v>
      </c>
      <c r="C35" s="5" t="n">
        <v>37360</v>
      </c>
      <c r="D35" s="4" t="inlineStr">
        <is>
          <t xml:space="preserve"> </t>
        </is>
      </c>
      <c r="E35" s="5" t="n">
        <v>0</v>
      </c>
      <c r="F35" s="5" t="n">
        <v>0</v>
      </c>
      <c r="G35" s="4" t="inlineStr">
        <is>
          <t xml:space="preserve"> </t>
        </is>
      </c>
      <c r="H35" s="5" t="n">
        <v>37360</v>
      </c>
    </row>
    <row r="36">
      <c r="A36" s="4" t="inlineStr">
        <is>
          <t>Convertible debt activity</t>
        </is>
      </c>
      <c r="B36" s="6" t="n">
        <v>0</v>
      </c>
      <c r="C36" s="5" t="n">
        <v>-3564</v>
      </c>
      <c r="D36" s="4" t="inlineStr">
        <is>
          <t xml:space="preserve"> </t>
        </is>
      </c>
      <c r="E36" s="5" t="n">
        <v>0</v>
      </c>
      <c r="F36" s="5" t="n">
        <v>0</v>
      </c>
      <c r="G36" s="4" t="inlineStr">
        <is>
          <t xml:space="preserve"> </t>
        </is>
      </c>
      <c r="H36" s="5" t="n">
        <v>-3564</v>
      </c>
    </row>
    <row r="37">
      <c r="A37" s="4" t="inlineStr">
        <is>
          <t>Convertible debt activity (in shares)</t>
        </is>
      </c>
      <c r="B37" s="5" t="n">
        <v>9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Sep. 30, 2023</t>
        </is>
      </c>
      <c r="B38" s="6" t="n">
        <v>3</v>
      </c>
      <c r="C38" s="5" t="n">
        <v>0</v>
      </c>
      <c r="D38" s="4" t="inlineStr">
        <is>
          <t xml:space="preserve"> </t>
        </is>
      </c>
      <c r="E38" s="5" t="n">
        <v>1262518</v>
      </c>
      <c r="F38" s="5" t="n">
        <v>-2599</v>
      </c>
      <c r="G38" s="4" t="inlineStr">
        <is>
          <t xml:space="preserve"> </t>
        </is>
      </c>
      <c r="H38" s="6" t="n">
        <v>1259922</v>
      </c>
    </row>
    <row r="39">
      <c r="A39" s="4" t="inlineStr">
        <is>
          <t>Balance (in shares) at Sep. 30, 2023</t>
        </is>
      </c>
      <c r="B39" s="5" t="n">
        <v>31779</v>
      </c>
      <c r="C39" s="4" t="inlineStr">
        <is>
          <t xml:space="preserve"> </t>
        </is>
      </c>
      <c r="D39" s="4" t="inlineStr">
        <is>
          <t xml:space="preserve"> </t>
        </is>
      </c>
      <c r="E39" s="4" t="inlineStr">
        <is>
          <t xml:space="preserve"> </t>
        </is>
      </c>
      <c r="F39" s="4" t="inlineStr">
        <is>
          <t xml:space="preserve"> </t>
        </is>
      </c>
      <c r="G39" s="4" t="inlineStr">
        <is>
          <t xml:space="preserve"> </t>
        </is>
      </c>
      <c r="H39" s="5" t="n">
        <v>31779</v>
      </c>
    </row>
    <row r="40">
      <c r="A40" s="4" t="inlineStr">
        <is>
          <t>Balance at Jul. 01, 2023</t>
        </is>
      </c>
      <c r="B40" s="6" t="n">
        <v>3</v>
      </c>
      <c r="C40" s="5" t="n">
        <v>0</v>
      </c>
      <c r="D40" s="4" t="inlineStr">
        <is>
          <t xml:space="preserve"> </t>
        </is>
      </c>
      <c r="E40" s="5" t="n">
        <v>1262984</v>
      </c>
      <c r="F40" s="5" t="n">
        <v>-4090</v>
      </c>
      <c r="G40" s="4" t="inlineStr">
        <is>
          <t xml:space="preserve"> </t>
        </is>
      </c>
      <c r="H40" s="6" t="n">
        <v>1258897</v>
      </c>
    </row>
    <row r="41">
      <c r="A41" s="4" t="inlineStr">
        <is>
          <t>Balance (in shares) at Jul. 01, 2023</t>
        </is>
      </c>
      <c r="B41" s="5" t="n">
        <v>318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6" t="n">
        <v>0</v>
      </c>
      <c r="C43" s="5" t="n">
        <v>0</v>
      </c>
      <c r="D43" s="4" t="inlineStr">
        <is>
          <t xml:space="preserve"> </t>
        </is>
      </c>
      <c r="E43" s="5" t="n">
        <v>10348</v>
      </c>
      <c r="F43" s="5" t="n">
        <v>0</v>
      </c>
      <c r="G43" s="4" t="inlineStr">
        <is>
          <t xml:space="preserve"> </t>
        </is>
      </c>
      <c r="H43" s="5" t="n">
        <v>10348</v>
      </c>
    </row>
    <row r="44">
      <c r="A44" s="4" t="inlineStr">
        <is>
          <t>Other comprehensive income (loss)</t>
        </is>
      </c>
      <c r="B44" s="5" t="n">
        <v>0</v>
      </c>
      <c r="C44" s="5" t="n">
        <v>0</v>
      </c>
      <c r="D44" s="4" t="inlineStr">
        <is>
          <t xml:space="preserve"> </t>
        </is>
      </c>
      <c r="E44" s="5" t="n">
        <v>0</v>
      </c>
      <c r="F44" s="5" t="n">
        <v>1491</v>
      </c>
      <c r="G44" s="4" t="inlineStr">
        <is>
          <t xml:space="preserve"> </t>
        </is>
      </c>
      <c r="H44" s="5" t="n">
        <v>1491</v>
      </c>
    </row>
    <row r="45">
      <c r="A45" s="4" t="inlineStr">
        <is>
          <t>Stock issuances, net of shares withheld for taxes</t>
        </is>
      </c>
      <c r="B45" s="6" t="n">
        <v>0</v>
      </c>
      <c r="C45" s="5" t="n">
        <v>-588</v>
      </c>
      <c r="D45" s="4" t="inlineStr">
        <is>
          <t xml:space="preserve"> </t>
        </is>
      </c>
      <c r="E45" s="5" t="n">
        <v>0</v>
      </c>
      <c r="F45" s="5" t="n">
        <v>0</v>
      </c>
      <c r="G45" s="4" t="inlineStr">
        <is>
          <t xml:space="preserve"> </t>
        </is>
      </c>
      <c r="H45" s="5" t="n">
        <v>-588</v>
      </c>
    </row>
    <row r="46">
      <c r="A46" s="4" t="inlineStr">
        <is>
          <t>Stock issuances, net of shares withheld for taxes (in shares)</t>
        </is>
      </c>
      <c r="B46" s="5" t="n">
        <v>2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urchases of common stock</t>
        </is>
      </c>
      <c r="B47" s="6" t="n">
        <v>0</v>
      </c>
      <c r="C47" s="5" t="n">
        <v>-5354</v>
      </c>
      <c r="D47" s="4" t="inlineStr">
        <is>
          <t xml:space="preserve"> </t>
        </is>
      </c>
      <c r="E47" s="5" t="n">
        <v>-10814</v>
      </c>
      <c r="F47" s="5" t="n">
        <v>0</v>
      </c>
      <c r="G47" s="4" t="inlineStr">
        <is>
          <t xml:space="preserve"> </t>
        </is>
      </c>
      <c r="H47" s="5" t="n">
        <v>-16168</v>
      </c>
    </row>
    <row r="48">
      <c r="A48" s="4" t="inlineStr">
        <is>
          <t>Repurchases of common stock (in shares)</t>
        </is>
      </c>
      <c r="B48" s="5" t="n">
        <v>-1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based compensation</t>
        </is>
      </c>
      <c r="B49" s="6" t="n">
        <v>0</v>
      </c>
      <c r="C49" s="5" t="n">
        <v>5942</v>
      </c>
      <c r="D49" s="4" t="inlineStr">
        <is>
          <t xml:space="preserve"> </t>
        </is>
      </c>
      <c r="E49" s="5" t="n">
        <v>0</v>
      </c>
      <c r="F49" s="5" t="n">
        <v>0</v>
      </c>
      <c r="G49" s="4" t="inlineStr">
        <is>
          <t xml:space="preserve"> </t>
        </is>
      </c>
      <c r="H49" s="5" t="n">
        <v>5942</v>
      </c>
    </row>
    <row r="50">
      <c r="A50" s="4" t="inlineStr">
        <is>
          <t>Balance at Sep. 30, 2023</t>
        </is>
      </c>
      <c r="B50" s="6" t="n">
        <v>3</v>
      </c>
      <c r="C50" s="6" t="n">
        <v>0</v>
      </c>
      <c r="D50" s="4" t="inlineStr">
        <is>
          <t xml:space="preserve"> </t>
        </is>
      </c>
      <c r="E50" s="6" t="n">
        <v>1262518</v>
      </c>
      <c r="F50" s="6" t="n">
        <v>-2599</v>
      </c>
      <c r="G50" s="4" t="inlineStr">
        <is>
          <t xml:space="preserve"> </t>
        </is>
      </c>
      <c r="H50" s="6" t="n">
        <v>1259922</v>
      </c>
    </row>
    <row r="51">
      <c r="A51" s="4" t="inlineStr">
        <is>
          <t>Balance (in shares) at Sep. 30, 2023</t>
        </is>
      </c>
      <c r="B51" s="5" t="n">
        <v>31779</v>
      </c>
      <c r="C51" s="4" t="inlineStr">
        <is>
          <t xml:space="preserve"> </t>
        </is>
      </c>
      <c r="D51" s="4" t="inlineStr">
        <is>
          <t xml:space="preserve"> </t>
        </is>
      </c>
      <c r="E51" s="4" t="inlineStr">
        <is>
          <t xml:space="preserve"> </t>
        </is>
      </c>
      <c r="F51" s="4" t="inlineStr">
        <is>
          <t xml:space="preserve"> </t>
        </is>
      </c>
      <c r="G51" s="4" t="inlineStr">
        <is>
          <t xml:space="preserve"> </t>
        </is>
      </c>
      <c r="H51" s="5" t="n">
        <v>31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income</t>
        </is>
      </c>
      <c r="B4" s="6" t="n">
        <v>35271</v>
      </c>
      <c r="C4" s="6" t="n">
        <v>66041</v>
      </c>
    </row>
    <row r="5">
      <c r="A5" s="3" t="inlineStr">
        <is>
          <t>Adjustments to reconcile net income to net cash provided by (used in) operating activities of continuing operations:</t>
        </is>
      </c>
      <c r="B5" s="4" t="inlineStr">
        <is>
          <t xml:space="preserve"> </t>
        </is>
      </c>
      <c r="C5" s="4" t="inlineStr">
        <is>
          <t xml:space="preserve"> </t>
        </is>
      </c>
    </row>
    <row r="6">
      <c r="A6" s="4" t="inlineStr">
        <is>
          <t>Depreciation of property and equipment</t>
        </is>
      </c>
      <c r="B6" s="5" t="n">
        <v>18992</v>
      </c>
      <c r="C6" s="5" t="n">
        <v>16514</v>
      </c>
    </row>
    <row r="7">
      <c r="A7" s="4" t="inlineStr">
        <is>
          <t>Amortization of other intangible assets</t>
        </is>
      </c>
      <c r="B7" s="5" t="n">
        <v>19162</v>
      </c>
      <c r="C7" s="5" t="n">
        <v>27328</v>
      </c>
    </row>
    <row r="8">
      <c r="A8" s="4" t="inlineStr">
        <is>
          <t>Amortization of debt issuance costs</t>
        </is>
      </c>
      <c r="B8" s="5" t="n">
        <v>960</v>
      </c>
      <c r="C8" s="5" t="n">
        <v>1492</v>
      </c>
    </row>
    <row r="9">
      <c r="A9" s="4" t="inlineStr">
        <is>
          <t>Loss on extinguishment of convertible debt</t>
        </is>
      </c>
      <c r="B9" s="4" t="inlineStr">
        <is>
          <t xml:space="preserve"> </t>
        </is>
      </c>
      <c r="C9" s="5" t="n">
        <v>3</v>
      </c>
    </row>
    <row r="10">
      <c r="A10" s="4" t="inlineStr">
        <is>
          <t>Stock-based compensation expense</t>
        </is>
      </c>
      <c r="B10" s="5" t="n">
        <v>37167</v>
      </c>
      <c r="C10" s="5" t="n">
        <v>43213</v>
      </c>
    </row>
    <row r="11">
      <c r="A11" s="4" t="inlineStr">
        <is>
          <t>Equity-method (earnings) loss</t>
        </is>
      </c>
      <c r="B11" s="5" t="n">
        <v>1150</v>
      </c>
      <c r="C11" s="5" t="n">
        <v>-2985</v>
      </c>
    </row>
    <row r="12">
      <c r="A12" s="4" t="inlineStr">
        <is>
          <t>Deferred income taxes</t>
        </is>
      </c>
      <c r="B12" s="5" t="n">
        <v>-5881</v>
      </c>
      <c r="C12" s="5" t="n">
        <v>-13126</v>
      </c>
    </row>
    <row r="13">
      <c r="A13" s="3" t="inlineStr">
        <is>
          <t>Changes in operating assets and liabilities:</t>
        </is>
      </c>
      <c r="B13" s="4" t="inlineStr">
        <is>
          <t xml:space="preserve"> </t>
        </is>
      </c>
      <c r="C13" s="4" t="inlineStr">
        <is>
          <t xml:space="preserve"> </t>
        </is>
      </c>
    </row>
    <row r="14">
      <c r="A14" s="4" t="inlineStr">
        <is>
          <t>Accounts receivable</t>
        </is>
      </c>
      <c r="B14" s="5" t="n">
        <v>-30706</v>
      </c>
      <c r="C14" s="5" t="n">
        <v>21641</v>
      </c>
    </row>
    <row r="15">
      <c r="A15" s="4" t="inlineStr">
        <is>
          <t>Inventories</t>
        </is>
      </c>
      <c r="B15" s="5" t="n">
        <v>-66971</v>
      </c>
      <c r="C15" s="5" t="n">
        <v>-39100</v>
      </c>
    </row>
    <row r="16">
      <c r="A16" s="4" t="inlineStr">
        <is>
          <t>Prepaid expenses and other assets</t>
        </is>
      </c>
      <c r="B16" s="5" t="n">
        <v>8085</v>
      </c>
      <c r="C16" s="5" t="n">
        <v>-28404</v>
      </c>
    </row>
    <row r="17">
      <c r="A17" s="4" t="inlineStr">
        <is>
          <t>Accounts payable</t>
        </is>
      </c>
      <c r="B17" s="5" t="n">
        <v>-37039</v>
      </c>
      <c r="C17" s="5" t="n">
        <v>26694</v>
      </c>
    </row>
    <row r="18">
      <c r="A18" s="4" t="inlineStr">
        <is>
          <t>Other current liabilities and income taxes</t>
        </is>
      </c>
      <c r="B18" s="5" t="n">
        <v>-39155</v>
      </c>
      <c r="C18" s="5" t="n">
        <v>17962</v>
      </c>
    </row>
    <row r="19">
      <c r="A19" s="4" t="inlineStr">
        <is>
          <t>Deferred revenue and returns liability</t>
        </is>
      </c>
      <c r="B19" s="5" t="n">
        <v>3286</v>
      </c>
      <c r="C19" s="5" t="n">
        <v>-2144</v>
      </c>
    </row>
    <row r="20">
      <c r="A20" s="4" t="inlineStr">
        <is>
          <t>Other non-current liabilities</t>
        </is>
      </c>
      <c r="B20" s="5" t="n">
        <v>6794</v>
      </c>
      <c r="C20" s="5" t="n">
        <v>-7713</v>
      </c>
    </row>
    <row r="21">
      <c r="A21" s="4" t="inlineStr">
        <is>
          <t>Net cash provided by (used in) operating activities of continuing operations</t>
        </is>
      </c>
      <c r="B21" s="5" t="n">
        <v>-48885</v>
      </c>
      <c r="C21" s="5" t="n">
        <v>127416</v>
      </c>
    </row>
    <row r="22">
      <c r="A22" s="3" t="inlineStr">
        <is>
          <t>Investing Activities</t>
        </is>
      </c>
      <c r="B22" s="4" t="inlineStr">
        <is>
          <t xml:space="preserve"> </t>
        </is>
      </c>
      <c r="C22" s="4" t="inlineStr">
        <is>
          <t xml:space="preserve"> </t>
        </is>
      </c>
    </row>
    <row r="23">
      <c r="A23" s="4" t="inlineStr">
        <is>
          <t>Purchases of marketable securities</t>
        </is>
      </c>
      <c r="B23" s="5" t="n">
        <v>-91493</v>
      </c>
      <c r="C23" s="5" t="n">
        <v>-579507</v>
      </c>
    </row>
    <row r="24">
      <c r="A24" s="4" t="inlineStr">
        <is>
          <t>Sales of marketable securities</t>
        </is>
      </c>
      <c r="B24" s="5" t="n">
        <v>365073</v>
      </c>
      <c r="C24" s="5" t="n">
        <v>42952</v>
      </c>
    </row>
    <row r="25">
      <c r="A25" s="4" t="inlineStr">
        <is>
          <t>Maturities of marketable securities</t>
        </is>
      </c>
      <c r="B25" s="5" t="n">
        <v>171766</v>
      </c>
      <c r="C25" s="5" t="n">
        <v>597399</v>
      </c>
    </row>
    <row r="26">
      <c r="A26" s="4" t="inlineStr">
        <is>
          <t>Purchases of property and equipment</t>
        </is>
      </c>
      <c r="B26" s="5" t="n">
        <v>-18533</v>
      </c>
      <c r="C26" s="5" t="n">
        <v>-20057</v>
      </c>
    </row>
    <row r="27">
      <c r="A27" s="4" t="inlineStr">
        <is>
          <t>Purchases of other assets</t>
        </is>
      </c>
      <c r="B27" s="5" t="n">
        <v>-395</v>
      </c>
      <c r="C27" s="4" t="inlineStr">
        <is>
          <t xml:space="preserve"> </t>
        </is>
      </c>
    </row>
    <row r="28">
      <c r="A28" s="4" t="inlineStr">
        <is>
          <t>Net cash provided by investing activities of continuing operations</t>
        </is>
      </c>
      <c r="B28" s="5" t="n">
        <v>426418</v>
      </c>
      <c r="C28" s="5" t="n">
        <v>40787</v>
      </c>
    </row>
    <row r="29">
      <c r="A29" s="3" t="inlineStr">
        <is>
          <t>Financing Activities</t>
        </is>
      </c>
      <c r="B29" s="4" t="inlineStr">
        <is>
          <t xml:space="preserve"> </t>
        </is>
      </c>
      <c r="C29" s="4" t="inlineStr">
        <is>
          <t xml:space="preserve"> </t>
        </is>
      </c>
    </row>
    <row r="30">
      <c r="A30" s="4" t="inlineStr">
        <is>
          <t>Proceeds from revolving line of credit</t>
        </is>
      </c>
      <c r="B30" s="5" t="n">
        <v>80000</v>
      </c>
      <c r="C30" s="4" t="inlineStr">
        <is>
          <t xml:space="preserve"> </t>
        </is>
      </c>
    </row>
    <row r="31">
      <c r="A31" s="4" t="inlineStr">
        <is>
          <t>Payments on debt</t>
        </is>
      </c>
      <c r="B31" s="5" t="n">
        <v>-571157</v>
      </c>
      <c r="C31" s="5" t="n">
        <v>-21</v>
      </c>
    </row>
    <row r="32">
      <c r="A32" s="4" t="inlineStr">
        <is>
          <t>Repurchases of common stock</t>
        </is>
      </c>
      <c r="B32" s="5" t="n">
        <v>-217137</v>
      </c>
      <c r="C32" s="5" t="n">
        <v>-681695</v>
      </c>
    </row>
    <row r="33">
      <c r="A33" s="4" t="inlineStr">
        <is>
          <t>Payment of taxes withheld for vested stock awards</t>
        </is>
      </c>
      <c r="B33" s="5" t="n">
        <v>-17239</v>
      </c>
      <c r="C33" s="5" t="n">
        <v>-14732</v>
      </c>
    </row>
    <row r="34">
      <c r="A34" s="4" t="inlineStr">
        <is>
          <t>Proceeds from the issuance of common stock</t>
        </is>
      </c>
      <c r="B34" s="5" t="n">
        <v>8013</v>
      </c>
      <c r="C34" s="5" t="n">
        <v>6366</v>
      </c>
    </row>
    <row r="35">
      <c r="A35" s="4" t="inlineStr">
        <is>
          <t>Net cash used in financing activities of continuing operations</t>
        </is>
      </c>
      <c r="B35" s="5" t="n">
        <v>-717520</v>
      </c>
      <c r="C35" s="5" t="n">
        <v>-690082</v>
      </c>
    </row>
    <row r="36">
      <c r="A36" s="3" t="inlineStr">
        <is>
          <t>Discontinued Operations</t>
        </is>
      </c>
      <c r="B36" s="4" t="inlineStr">
        <is>
          <t xml:space="preserve"> </t>
        </is>
      </c>
      <c r="C36" s="4" t="inlineStr">
        <is>
          <t xml:space="preserve"> </t>
        </is>
      </c>
    </row>
    <row r="37">
      <c r="A37" s="4" t="inlineStr">
        <is>
          <t>Operating activities</t>
        </is>
      </c>
      <c r="B37" s="5" t="n">
        <v>0</v>
      </c>
      <c r="C37" s="5" t="n">
        <v>-69467</v>
      </c>
    </row>
    <row r="38">
      <c r="A38" s="4" t="inlineStr">
        <is>
          <t>Net cash used in discontinued operations</t>
        </is>
      </c>
      <c r="B38" s="5" t="n">
        <v>0</v>
      </c>
      <c r="C38" s="5" t="n">
        <v>-69467</v>
      </c>
    </row>
    <row r="39">
      <c r="A39" s="4" t="inlineStr">
        <is>
          <t>Decrease in cash and cash equivalents</t>
        </is>
      </c>
      <c r="B39" s="5" t="n">
        <v>-339987</v>
      </c>
      <c r="C39" s="5" t="n">
        <v>-591346</v>
      </c>
    </row>
    <row r="40">
      <c r="A40" s="4" t="inlineStr">
        <is>
          <t>Cash and cash equivalents at beginning of period</t>
        </is>
      </c>
      <c r="B40" s="5" t="n">
        <v>499915</v>
      </c>
      <c r="C40" s="5" t="n">
        <v>1074623</v>
      </c>
    </row>
    <row r="41">
      <c r="A41" s="4" t="inlineStr">
        <is>
          <t>Cash and cash equivalents at end of period</t>
        </is>
      </c>
      <c r="B41" s="6" t="n">
        <v>159928</v>
      </c>
      <c r="C41" s="6" t="n">
        <v>4832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1. Significant Accounting Policies ​ Basis of Presentation and Principles of Consolidation ​ The accompanying unaudited Condensed Consolidated Financial Statements have been prepared in accordance with U.S. generally accepted accounting principles (“U.S. GAAP”) for interim financial information and the instructions to Form 10-Q and Article 10 of Regulation S-X. The information included herein contains all normal recurring accruals and adjustments which, in the opinion of management, are necessary to present fairly Silicon Laboratories Inc.’s (the “Company”) financial position, results of its operations, comprehensive income, stockholders’ equity and cash flows. The Condensed Consolidated Balance Sheet as of December 31, 2022 was derived from the Company’s audited Consolidated Financial Statements. All intercompany balances and transactions have been eliminated in consolidation. The condensed consolidated results of operations for the three and nine months ended September 30, 2023 are not necessarily indicative of the results to be expected for the full year. ​ These Condensed Consolidated Financial Statements should be read in conjunction with the audited Consolidated Financial Statements and notes thereto for the year ended December 31, 2022, included in the Company’s Form 10-K filed with the Securities and Exchange Commission (“SEC”) on February 1, 2023. ​ The Company prepares financial statements on a 52- or 53-week fiscal year that ends on the Saturday closest to December 31. Fiscal 2023 will have 52 weeks and fiscal 2022 had 52 weeks. In a 52-week year, each fiscal quarter consists of 13 weeks. ​ Use of Estimates ​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 Revenue Recognition ​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2. Earnings Per Share ​ The following table sets forth the computation of basic and diluted earnings per share (in thousands, except per share data): ​ ​ ​ ​ ​ ​ ​ ​ ​ ​ ​ ​ ​ ​ ​ ​ Three Months Ended ​ Nine Months Ended ​ September 30, October 1, September 30, October 1, ​ ​ 2023 ​ 2022 ​ 2023 ​ 2022 Net income ​ $ 10,348 ​ $ 20,999 ​ $ 35,271 ​ $ 66,041 ​ ​ ​ ​ ​ ​ ​ ​ ​ ​ ​ ​ ​ Shares used in computing basic earnings per share ​ ​ 31,796 ​ 34,079 ​ ​ 31,789 ​ 35,935 ​ ​ ​ ​ ​ ​ ​ ​ ​ ​ ​ ​ ​ Effect of dilutive securities: ​ ​ ​ ​ ​ ​ ​ ​ ​ ​ ​ ​ Convertible debt and stock-based awards ​ ​ 282 ​ 700 ​ ​ 1,130 ​ 1,033 Shares used in computing diluted earnings per share ​ ​ 32,078 ​ 34,779 ​ ​ 32,919 ​ 36,968 ​ ​ ​ ​ ​ ​ ​ ​ ​ ​ ​ ​ ​ Earnings per share: ​ ​ ​ ​ ​ ​ ​ ​ ​ ​ ​ ​ Basic ​ $ 0.33 ​ $ 0.62 ​ $ 1.11 ​ $ 1.84 Diluted ​ $ 0.32 ​ $ 0.60 ​ $ 1.07 ​ $ 1.79 ​ The Company irrevocably elected to settle the principal amount of its 0.625% convertible senior notes due 2025 (the “2025 Notes”) in cash and intended to settle any excess value in shares in the event of a conversion. In June 2023, the Company paid $535.0 million in cash and issued 0.9 million shares of common stock in connection with the conversions and redemptions of the 2025 Notes. For the three and nine months ended September 30, 2023 and October 1, 2022, approximately 0.0 million, 0.7 million, 0.4 million, and 0.7 million shares, respectively, were included in the denominator for the calculation of diluted earnings per share (related to the not yet converted or redeemed 2025 Notes.) See Note 6,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8:02Z</dcterms:created>
  <dcterms:modified xmlns:dcterms="http://purl.org/dc/terms/" xmlns:xsi="http://www.w3.org/2001/XMLSchema-instance" xsi:type="dcterms:W3CDTF">2023-11-01T20:18:02Z</dcterms:modified>
</cp:coreProperties>
</file>